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Basis of Presentati" sheetId="6" state="visible" r:id="rId6"/>
    <sheet xmlns:r="http://schemas.openxmlformats.org/officeDocument/2006/relationships" name="Debt" sheetId="7" state="visible" r:id="rId7"/>
    <sheet xmlns:r="http://schemas.openxmlformats.org/officeDocument/2006/relationships" name="Equity" sheetId="8" state="visible" r:id="rId8"/>
    <sheet xmlns:r="http://schemas.openxmlformats.org/officeDocument/2006/relationships" name="Net Earnings (Loss) Per Shar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Basis of Presenta_2" sheetId="12" state="visible" r:id="rId12"/>
    <sheet xmlns:r="http://schemas.openxmlformats.org/officeDocument/2006/relationships" name="Background, Basis of Presenta_3" sheetId="13" state="visible" r:id="rId13"/>
    <sheet xmlns:r="http://schemas.openxmlformats.org/officeDocument/2006/relationships" name="Equity (Tables)" sheetId="14" state="visible" r:id="rId14"/>
    <sheet xmlns:r="http://schemas.openxmlformats.org/officeDocument/2006/relationships" name="Net Earnings (Loss) Per Share (" sheetId="15" state="visible" r:id="rId15"/>
    <sheet xmlns:r="http://schemas.openxmlformats.org/officeDocument/2006/relationships" name="Commitments and Contingencies (" sheetId="16" state="visible" r:id="rId16"/>
    <sheet xmlns:r="http://schemas.openxmlformats.org/officeDocument/2006/relationships" name="Background, Basis of Presenta_4" sheetId="17" state="visible" r:id="rId17"/>
    <sheet xmlns:r="http://schemas.openxmlformats.org/officeDocument/2006/relationships" name="Background, Basis of Presenta_5" sheetId="18" state="visible" r:id="rId18"/>
    <sheet xmlns:r="http://schemas.openxmlformats.org/officeDocument/2006/relationships" name="Debt (Details)"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Textual)" sheetId="22" state="visible" r:id="rId22"/>
    <sheet xmlns:r="http://schemas.openxmlformats.org/officeDocument/2006/relationships" name="Net Earnings (Loss) Per Share_2"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8</t>
  </si>
  <si>
    <t>Nov. 09, 2018</t>
  </si>
  <si>
    <t>Document and Entity Information [Abstract]</t>
  </si>
  <si>
    <t>Entity Registrant Name</t>
  </si>
  <si>
    <t>NanoFlex Power Corp</t>
  </si>
  <si>
    <t>Entity Central Index Key</t>
  </si>
  <si>
    <t>Trading Symbol</t>
  </si>
  <si>
    <t>OPVS</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7</t>
  </si>
  <si>
    <t>Current assets:</t>
  </si>
  <si>
    <t>Cash</t>
  </si>
  <si>
    <t>Accounts receivable</t>
  </si>
  <si>
    <t>Unbilled accounts receivable</t>
  </si>
  <si>
    <t>Prepaid expenses and other current assets</t>
  </si>
  <si>
    <t>Total current assets</t>
  </si>
  <si>
    <t>Property and equipment, net</t>
  </si>
  <si>
    <t>Total assets</t>
  </si>
  <si>
    <t>Current liabilities:</t>
  </si>
  <si>
    <t>Accounts payable</t>
  </si>
  <si>
    <t>Accounts payable- related party</t>
  </si>
  <si>
    <t>Accrued expenses</t>
  </si>
  <si>
    <t>Short-term debt, net of unamortized discounts</t>
  </si>
  <si>
    <t>Short-term debt- related party</t>
  </si>
  <si>
    <t>Convertible debt, net of unamortized discounts and deferred financing costs</t>
  </si>
  <si>
    <t>Advances - related party</t>
  </si>
  <si>
    <t>Total current liabilities</t>
  </si>
  <si>
    <t>Long term convertible debt, net of unamortized discounts and deferred financing costs</t>
  </si>
  <si>
    <t xml:space="preserve"> </t>
  </si>
  <si>
    <t>Total liabilities</t>
  </si>
  <si>
    <t>Stockholders' deficit:</t>
  </si>
  <si>
    <t>Common stock, 500,000,000 authorized, $0.0001 par value, 125,484,136 and 67,289,475 issued and outstanding as of September 30, 2018 and December 31, 2017, respectively</t>
  </si>
  <si>
    <t>Common stock payable</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shares authorized</t>
  </si>
  <si>
    <t>Common stock, par value</t>
  </si>
  <si>
    <t>Common stock, shares issued</t>
  </si>
  <si>
    <t>Common stock, shares outstanding</t>
  </si>
  <si>
    <t>Consolidated Statements of Operations (Unaudited) - USD ($)</t>
  </si>
  <si>
    <t>3 Months Ended</t>
  </si>
  <si>
    <t>Sep. 30, 2017</t>
  </si>
  <si>
    <t>Income Statement [Abstract]</t>
  </si>
  <si>
    <t>Revenue</t>
  </si>
  <si>
    <t>Cost of services</t>
  </si>
  <si>
    <t>Gross loss</t>
  </si>
  <si>
    <t>Operating expenses:</t>
  </si>
  <si>
    <t>Research and development</t>
  </si>
  <si>
    <t>Patent application and prosecution fees</t>
  </si>
  <si>
    <t>Selling, general and administrative expenses</t>
  </si>
  <si>
    <t>Legal settlement expense</t>
  </si>
  <si>
    <t>Total operating expenses</t>
  </si>
  <si>
    <t>Loss from operations</t>
  </si>
  <si>
    <t>Other income (expense):</t>
  </si>
  <si>
    <t>Gain on change in fair value of derivative</t>
  </si>
  <si>
    <t>Loss on extinguishment of debt</t>
  </si>
  <si>
    <t>Gain (loss) on settlement of accrued interest</t>
  </si>
  <si>
    <t>Loss on induced conversion of debt</t>
  </si>
  <si>
    <t>Interest expense</t>
  </si>
  <si>
    <t>Total other income (expense)</t>
  </si>
  <si>
    <t>Net income (loss)</t>
  </si>
  <si>
    <t>Loss on reduction of price of warrants</t>
  </si>
  <si>
    <t>Net income (loss) attributable to shareholders</t>
  </si>
  <si>
    <t>Net income (loss) per common share:</t>
  </si>
  <si>
    <t>Basic</t>
  </si>
  <si>
    <t>Diluted</t>
  </si>
  <si>
    <t>Weighted average common shares outstanding:</t>
  </si>
  <si>
    <t>Consolidated Statements of Cash Flows (Unaudited) - USD ($)</t>
  </si>
  <si>
    <t>CASH FLOWS FROM OPERATING ACTIVITIES</t>
  </si>
  <si>
    <t>Adjustments to reconcile net income (loss) to net cash used in operating activities:</t>
  </si>
  <si>
    <t>Depreciation expense</t>
  </si>
  <si>
    <t>Warrants and options issued as compensation</t>
  </si>
  <si>
    <t>Interest expense of warrants related to conversion of debt</t>
  </si>
  <si>
    <t>Amortization of debt discounts</t>
  </si>
  <si>
    <t>(Gain) loss on settlement of accrued interest with stock</t>
  </si>
  <si>
    <t>Common shares issued for services</t>
  </si>
  <si>
    <t>Gain on change in fair value of derivative liabilities</t>
  </si>
  <si>
    <t>Non-cash portion of legal settlement</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Subscription proceeds received for common stock and warrants to be issued</t>
  </si>
  <si>
    <t>Borrowings on related party debt</t>
  </si>
  <si>
    <t>Borrowings on promissory note debt</t>
  </si>
  <si>
    <t>Repayments on promissory note debt</t>
  </si>
  <si>
    <t>Borrowings on convertible debt</t>
  </si>
  <si>
    <t>Repayment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hares issued for legal settlement</t>
  </si>
  <si>
    <t>Common stock and warrants issued for accrued interest</t>
  </si>
  <si>
    <t>Derivative liability for warrants vested</t>
  </si>
  <si>
    <t>Debt discount on beneficial conversion feature and warrants issued with convertible debt</t>
  </si>
  <si>
    <t>Accrued interest roll over to principal per modification</t>
  </si>
  <si>
    <t>Notes modified to common shares issued for cash</t>
  </si>
  <si>
    <t>Cashless warrant exercises</t>
  </si>
  <si>
    <t>Background, Basis of Presentation, and Going Concern</t>
  </si>
  <si>
    <t>Organization, Consolidation and Presentation of Financial Statements [Abstract]</t>
  </si>
  <si>
    <t>BACKGROUND, BASIS OF PRESENTATION, AND GOING CONCERN</t>
  </si>
  <si>
    <t xml:space="preserve">1. BACKGROUND, BASIS OF PRESENTATION,
AND GOING CONCER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and nine months ended September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ertain balances were reclassified from
Convertible debt, net of unamortized discounts and deferred financing costs to short-term debt, net of unamortized discounts, net
for the year ended December 31, 2017 to conform to the current year presentation. 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nine months ended September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Joint Development Agreements (“JDA’s”) and our ARL contrac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a few customers, disaggregation is deemed unnecessary. Going Concern The Company has generated limited revenue
to date. The Company has a working capital deficit of $11,377,544 and an accumulated deficit of $232,559,206 as of September 30,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Significant Unobservable
Inputs Inputs
(Level 3) (Level 3)
Three Months Ended Nine Months Ended
2018 2017 2018 2017
Beginning balance $ - $ 4,955,163 $ - $ 11,985,141
Change in fair value - (1,669,553 ) - (8,793,076 )
Additions reclassified from equity - - - 93,545
Ending balance $ - $ 3,285,610 $ - $ 3,285,610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Debt</t>
  </si>
  <si>
    <t>Debt Disclosure [Abstract]</t>
  </si>
  <si>
    <t>DEBT</t>
  </si>
  <si>
    <t>2. DEBT Short Term Convertible Debt During the nine months ended
September 30, 2018, the Company borrowed an aggregate of $1,414,620, net of original issue discounts and fees of $178,130
under short-term convertible notes payable. As of September 30, 2018, and December 31, 2017, the Company had outstanding
short-term convertible notes payable of $2,095,991and $2,069,208, net of unamortized discounts of $140,096 and $390,687,
respectively. The outstanding convertible notes of the Company are unsecured, bear interest between 0% and 12% per annum and
mature between November 2018 and August 2019. 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 These gave rise to a beneficial conversion feature which is recognized as additional paid in capital and a
corresponding debt discount. If warrants were issued with the debt, the Company valued the warrants and recorded the relative
fair value as additional debt discount. During the nine months ended September
30, 2018, an aggregate of $19,056 of original issue discounts were added to two convertible notes as a result of the Most Favored
Nations Provision triggered by a transaction with another noteholder. In addition, 158,333 warrants to purchase shares of the
Company’s common stock were issued with a 10-year term and an exercise price of $1.00 per share. The Company valued the
warrants using the black-scholes model and recorded a loss on extinguishment of debt. During the nine months ended September
30, 2018, the Company entered into letter agreements with two convertible noteholders, pursuant to which an aggregate of 4,250,000
warrants and 450,000 shares of the Company’s common stock were issued in exchange for extending the maturity dates of these
notes. The warrants have a 10-year term and exercise prices ranging from $0.25 to $0.50 per share. The Company also entered into
two letter agreements with one noteholder, pursuant to which $8,782 was added to the principal balance of the loan in exchange
for extending the conversion date of the note. The modification of these convertible notes resulted in loss on extinguishment
of debt, accrued interest added to principal of $35,000, and an additional $8,782 added to principal, which was included in loss
on extinguishment of debt. During the nine months ended September
30, 2018, the Company paid off short-term convertible debt of $790,838. This resulted in a prepayment penalty loss recorded as
total loss on debt extinguishment. During the nine months ended September
30, 2018, the Company signed agreements with 15 investors to modify the conversion prices of existing notes from $0.50 to $0.10
and to convert an aggregate amount of $1,099,600 of convertible notes. This increased the number of shares received upon conversion
from 2,202,000 to 11,266,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4,412,952. The full principal balances totaling $1,076,000 with
accrued interest of $23,600 were converted into 10,996,000 shares of common stock and 5,000,000 warrants. Upon conversion, the
Company accelerated the recognition of all remaining debt discount and also recognized additional interest expense of $149,599
associated with the warrants that were issued upon conversion. This additional warrant expense was immediately recognized as interest
expense with an offset to additional paid-in-capital. The conversion of debt on two notes totaling $25,000 was recorded subsequent
to September 30, 2018 when the shares were issued. Short Term Convertible Debt - Related
Party In October 2017, the Company entered into
an agreement with a major shareholder pursuant to which the Company and the major shareholder agreed to convert six previously
issued promissory notes issued to the major shareholder upon their specific expiration dates, together with an additional investment
amount of $1,000,000, which was received by the Company on October 18, 2017, into a convertible promissory note which totaled
$2,496,478. This note has a term of one year and accrues interest at 10% for every four months that it is issued and can be converted
at the option of the major shareholder into an investment into the Company’s next offering of its convertible promissory
notes and warrants, at a 15% discount thereto. Further, pursuant to this agreement, on October 18, 2017, the major shareholder
was issued a warrant, with a ten-year term, to purchase 1,000,000 shares of the Company’s common stock at an exercise price
of $0.50. The fair value of the 1,000,000 warrants was $247,586 which was recorded as a loss on extinguishment of debt since the
change in value was greater than 10%. This note also gave rise to a beneficial conversion feature which is recognized as additional
paid in capital and a corresponding debt discount. The note also contains an additional warrant expense of $1,132,999 associated
with the warrants that are to be issued upon conversion, which is to be recognized only upon conversion. During the nine months
ended September 30, 2018, accrued interest of $524,261 was added to principal pursuant to the agreement. As of September 30, 2018, and December
31, 2017, the Company had outstanding short-term related party convertible notes payable of $3,020,739 and $2,496,478, respectively. Long Term Convertible Debt During the nine months ended September
30, 2018, the Company borrowed $157,500, net of original issue discounts and fees of $17,500, under long-term convertible notes
payable. As of September 30, 2018, and December 31, 2017, the Company had outstanding convertible notes payable of $31,164 and
$0, net of unamortized discounts of $43,836 and $0, respectively. The outstanding convertible notes are unsecured, have interest
rates ranging from 8% to 12% and mature between June 2021 and April 2023. One of the notes is convertible at $0.25 per share for
the first 180 days following its issuance, and thereafter at a conversion price equal to 60% of the lowest sale price of the common
stock during the 20 consecutive trading days prior to the date of conversion. Two of the notes are convertible at $0.60 per share.
These notes also gave rise to a beneficial conversion feature which is recognized as additional paid in capital and a corresponding
debt discount. On May 25, 2018, two notes were modified
and resulted in the extinguishment of debt, returning the warrants issued with the debt, and issuing an aggregate of one million
shares of the Company’s common stock in exchange for the original cash proceeds totaling $100,000. This transaction resulted
in a loss on extinguishment of debt. See the common stock and warrants section in Note 3 for more details. Long Term Convertible Debt - Related
Party In March 2018, the Company borrowed $300,000
pursuant to a verbal agreement with a major shareholder. The note accrues interest at 8% per year payable in stock the first two
years and in cash or stock thereafter, at the shareholders choice, and has a 5-year term. Further, the major shareholder was issued
140,000 shares of common stock and a warrant to purchase 500,000 shares of the Company’s common stock with a 7-year term
and an exercise price of $0.60 per share. This note was convertible at $0.60 per share into common stock. The relative fair value
of the warrants and the shares issued with debt was recognized as a debt discount and will be amortized over the term of the note. On June 1, 2018, this agreement was modified
and resulted in extinguishing the debt, returning the original shares and warrants issued with the note, and issuing three million
shares of the Company’s common stock in exchange for the original cash proceeds of $300,000. This transaction resulted in
a loss on extinguishment of debt of $459,050. See the common stock and warrants section in Note 3 for more details. As of September 30, 2018, and December
31, 2017, the Company had outstanding long-term related party convertible notes payable of $0. Short Term Non-Convertible Debt During the nine months ended September
30, 2018, the Company borrowed an aggregate of $275,000 under non-convertible notes payable. As of September 30, 2018, and December
31, 2017, the Company had outstanding notes payable of $1,959,018 and $1,719,690, net of unamortized discounts of $0 and $175,311.
These notes payable of the Company are unsecured, bear interest between 0% and 12% per annum and mature between January 2019 and
June 2019. An aggregate of 350,000 warrants were issued with the notes. The relative fair value of the warrants issued with the
debt was recognized as a debt discount and will be amortized over the term of the note. During the nine months ended September
30, 2018, the Company entered into letter agreements with nine non-convertible noteholders, pursuant to which an aggregate of
16,660,000 warrants and 1,950,000 shares of the Company’s common stock were issued in exchange for extending the maturity
dates of these notes. The warrants have a 10-year term and exercise prices ranging from $0.25 to $0.50 per share. The modification
of these non-convertible notes resulted in accrued interest added to principal of $79,000, an interest payment of $17,500 and
an additional $30,000 added to principal which was included in loss on extinguishment of debt. The Company fair valued the common stock and warrants issued and recorded them as loss on extinguishment
of debt. During the nine months ended September
30, 2018, the Company entered into a letter agreement with a non-convertible noteholder, pursuant to which a $25,000 note was
forgiven in exchange for 250,000 shares of the Company’s common stock with a fair value of $47,500. The modification of
this non-convertible note resulted in loss on extinguishment of debt. During the nine months ended September
30, 2018, the Company paid off short-term non-convertible debt of $295,000. In summary, total debt discount due to
beneficial conversion feature and common stock and warrants issued with debt was $597,624 and $1,631,138 for the nine months ended
September 30, 2018 and 2017, respectively. All debt discounts are being amortized over the term of the notes. Total amortization
of the debt discounts on all debt was $1,058,463 and $1,579,108 for the nine months ended September 30, 2018 and 2017, respectively.
Total loss on extinguishment of debt from promissory, convertible and related party notes was $6,049,189 which excludes $344,998
of loss due to cash payoff prepayment penalties. Advances – Related Party During the nine months ended September
30, 2018, the Company received advances from its Chief Executive Officer totaling $8,000, and repaid advances totaling $172,193.
During the nine months ended September 30, 2017, the Company received advances from its Chief Executive Officer totaling $138,500,
and repaid advances totaling $204,500. As of September 30, 2018, and December
31, 2017, the aggregate outstanding balance of advances to related parties was $179,487 and $343,680, respectively. Derivative Liabilities - Convertible
Notes As of January 1, 2017, The
Company changed its method of accounting for the debt and warrants through the early adoption of ASU 2017-11 on a modified
retrospective basis. The Company reclassified the December 31, 2016, conversion option derivative liabilities balance of
$3,156,736 to additional paid in capital and accumulated deficit on its January 1, 2017 consolidated balance sheets. The
statements of operations and cash flows for the three and nine months ended September 30, 2017 have not been restated. Accounts Payable - Related Party As of September 30, 2018, and December
31, 2017, there is $1,700 and $12,372, respectively, due to related parties, which is non-interest bearing and due on demand.</t>
  </si>
  <si>
    <t>Equity</t>
  </si>
  <si>
    <t>Stockholders' Equity Note [Abstract]</t>
  </si>
  <si>
    <t>EQUITY</t>
  </si>
  <si>
    <t>3. EQUITY Common Stock On January 15, 2018, the Company issued
30,303 shares of its common stock to a consultant pursuant to a consulting agreement. The fair value of the common stock was determined
to be $10,000 based on the stock price on January 15, 2018 and was recorded as expense. On February 23, 2018, the Company issued
1,750,000 shares of its common stock related to the settlement with John Kuhns. The fair value of the common stock was determined
to be $681,625 based on the stock price on August 29, 2017, which was the original grant date. See Note 5 for details. In March 2018, the Company issued 112,000
shares of the Company’s common stock to certain note holders in exchange for accrued interest of $56,000. The fair value
of the common stock was determined to be $23,200 and resulted in a gain on settlement of accrued interest of $32,800. On March 5, 2018, the Company issued 140,000
shares of the Company’s common stock to a related party pursuant to a letter agreement. The relative fair value of the common
stock was determined to be $25,040 and is recorded as a debt discount. On June 1, 2018, this agreement was modified and resulted
in extinguishing the associated debt, cancelling the original shares and warrants, and issuing three million shares of the Company’s
common stock in exchange for the original cash proceeds of $300,000. This transaction resulted in a loss on extinguishment of
debt. On April 23, 2018, the Company issued
an aggregate of 50,000 shares of the Company’s common stock to two investors pursuant to a letter agreement. The relative
fair value of the common stock was determined to be $8,894 and is recorded as a debt discount. On March 25, 2018, these agreements
were modified and resulted in extinguishing the associated debt, cancelling the original shares and warrants, and issuing an aggregate
of one million shares of the Company’s common stock in exchange for the original cash proceeds of $100,000. This transaction
resulted in a loss on extinguishment of debt. During the nine months ended September
30, 2018, the Company entered into various letter agreements with investors to modify existing debt agreements on both convertible
and non-convertible debt. These modifications resulted in the issuance of an aggregate of 2,650,000 common shares with an aggregate
fair value of $572,425. See Note 2 for details of these transactions. During the nine months ended September
30, 2018, the Company issued an aggregate of 10,996,000 shares of its common stock related to the conversion of $1,076,000 of
principal and $23,600 accrued interest expense on convertible notes. During the nine months ended September
30, 2018, the Company issued 7,237,810 shares of the Company’s common stock at $0.10 per share in exchange for proceeds
of $723,781. During the nine months ended September
30, 2018, the Company issued an aggregate of 9,382,942 shares of its common stock related to the exercise of 9,382,942 warrants
in exchange for cash proceeds of $938,294. Additionally, an aggregate of 19,992,079 warrants were modified to reduce the exercise
price to $0.10 per share by a ratchet adjustment or debt modification resulting in the issuance of 6,900,000 additional warrants.
A total of 28,227,853 warrants were exercised cashlessly resulting in the issuance of 22,035,606 common shares. This resulted
in a reclassification of $2,203 from additional paid in capital to common stock. Stock Options A summary of stock option activity during
the nine months ended September 30, 2018 is as follows:
Weighted
Weighted Average
Average Remaining
Number of Exercise Contractual
Shares Price Life (years)
Outstanding at December 31, 2017 215,000 $ 0.65 9.0
Granted - -
Exercised - -
Forfeited (65,000 ) 0.90
Outstanding at September 30, 2018 150,000 $ 0.54 8.3
Exercisable at September 30, 2018 46,000 $ 0.53 7.8 Stock option awards are expensed on a
straight-line basis over the requisite service period. During the three months and nine months ended September 30, 2018, the Company
recognized expense of $9,892, and $30,480, respectively, associated with stock option awards. During the three and nine months
ended September 30, 2017, the Company recognized expense of $7,892, and $22,502, respectively, associated with stock option awards.
At September 30, 2018, future stock compensation expense (net of estimated forfeitures) not yet recognized was $72,328 and will
be recognized over a weighted average remaining vesting period of 2.1 years. The intrinsic value of the Company’s
stock options outstanding was $0 at September 30, 2018. Warrants Employee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The agreement contains
an anti-dilution provision and therefore the exercise price was reset to $0.50 per share during the year ended December 31, 2017.
Warrant expense of $60,087 and $334,696 was recognized during the three and nine months ended September 30, 2017. In addition,
$380,548 of expense was reversed during the quarter ended June 30, 2017 related to the forfeited warrants.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Warrant expense of $38,720 and $193,598 was recognized during the three and nine months ended September 30, 2018, respectively.
Warrant expense of $85,183 and $299,432 was recognized during the three and nine months ended September 30, 2017, respectively. Total warrant expense for employee warrants
of non-forfeited tranches was $38,720 and $193,598 for the three and nine months ended September 30, 2018, respectively. Total
warrant expense for employee warrants of non-forfeited tranches was $145,270 and $634,128 for the three and nine months ended
September 30, 2017, respectively. Non-Employee Warrants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vested on November 4, 2017. 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Warrant expense of $34,827 and $143,136 was recaptured during the three and nine months ended September 30, 2017.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250,000 warrant shares vested on May 13, 2017, and an additional 250,000 Warrant Shares vested on May 13, 2018.
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0 and $4,576 of expense was recognized
during the three and nine months ended September 30, 2018, respectively. The agreement contains an anti-dilution provision and
therefore the exercise price was reset to $0.50 per share during the year ended December 31, 2016 and reset to $0.10 per share
during the three months ended June 30, 2018. On May 8, 2018, the Company issued 300,000
warrants pursuant to a letter agreement in exchange for services. The fair value of the warrants was determined to be $65,984
and was expensed during the three months ended June 30, 2018. The Company expensed a total of $0 and
$70,560 for warrants issued to non-employees for services provided during the three and nine months ended September 30, 2018,
respectively. During the nine months ended September
30, 2018, the Company issued 350,000 warrants for the Company’s common shares with a strike price of $0.50 per share, with
promissory notes of $100,000. The relative fair value of the warrants of $46,256 was recognized as a debt discount which is being
amortized on a straight-line basis over the term of the notes. The Company recognized interest expense of $11,637 and $46,256
associated with the amortization of debt discount on the notes and warrants issued during the current year for the three and nine
months ended September 30, 2018, respectively. During the nine months ended September
30, 2018, the Company issued an aggregate of 2,228,333 warrants with eleven convertible notes totaling $1,238,000. The relative
fair value of the warrants was determined to be $425,127, which was recognized as a discount to the debt. These notes also gave
rise to a beneficial conversion feature of $126,266, which is recognized as additional paid in capital and a corresponding debt
discount. All debt discounts are being recognized on a straight-line basis over the term of the notes. Amortization expense was
$144,445 and $307,224 for the three and nine months ended September 30, 2018, respectively. During the nine months ended September
30, 2018, the Company issued an aggregate of 21,068,333 warrants to purchase the Company’s common stock in conjunction with
debt modification agreements. The warrants have a 10-year term and exercise prices ranging from $0.10 to $1.00 per share. The
fair value of the warrants was determined to be $4,904,446 using the Black-Scholes option pricing model which was recognized as
loss on extinguishment of debt, along with the common stock issued for debt modification (as disclosed in the common stock section). During the nine months ended September
30, 2018, the Company issued a total of 5,000,000 warrants to purchase the Company’s common stock in relation to the conversion
of debt. These warrants have a strike price of $0.10 per share and a five-year term. See additional details in Note 2. During the nine months ended September
30, 2018, the Company cancelled 500,000 warrants due to a debt modification with a major shareholder. The Company recorded a loss
on extinguishment. See additional details in the common stock section above. During the nine months ended September
30, 2018, the Company cancelled 83,333 warrants due to debt modifications with two investors. The Company recorded a loss on extinguishment.
See additional details in the common stock section above. During the nine months ended September
30, 2018, an aggregate of 9,382,942 warrants were exercised at $0.10 per share in exchange for cash proceeds of $938,294, resulting
in the issuance of 9,382,942 common shares. A total of 28,227,853 warrants were exercised cashlessly resulting in the issuance
of 22,035,605 common shares. Additionally, an aggregate of 19,992,079 warrants were modified to reduce the exercise price to $0.10
per share by a debt modification resulting in the issuance of 6,900,000 additional warrants.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 On June 1, 2018, the Company began issuing
shares of common stock at $0.10 per share. As of June 1, 2018, the Company had 9,430,333 warrants with price reset provisions.
This resulted in the issuance of an additional 23,979,997 warrants due to price reset. The Company also reported a loss on the
fair value of $5,706,261 which is shown on the income statement as part of net income (loss) attributable to shareholders. The following summarizes the warrant activity
for the nine months ended September 30, 2018:
Weighted
Average
Weighted Remaining
Average Contractual Aggregate
Number of Exercise Term Intrinsic
Shares Price (in years) Value
Outstanding as of December 31, 2017 79,381,367 $ 0.51 4.4 $ 10,700
Granted 29,282,666 0.32
Warrants issued due to price modification 30,879,997 0.10
Expired (1,094,441 ) 1.12
Exercised (40,483,746 ) 0.10
Outstanding as of September 30, 2018 97,965,843 $ 0.44 5.0 $ -
Exercisable as of September 30, 2018 97,065,843 $ 0.44 5.0 $ - Derivative Liabilities - Warrants As of January 1, 2017, the Company changed
its method of accounting for the debt and warrants through the early adoption of ASU 2017-11. The Company reclassified the December
31, 2016 warrant derivative liabilities balance of $8,828,405 to additional paid in capital and accumulated deficit on its January
1, 2017 consolidated balance sheets. The statements of operations and cash flows for the three and nine months ended September
30, 2017 have not been restated.</t>
  </si>
  <si>
    <t>Net Earnings (Loss) Per Share</t>
  </si>
  <si>
    <t>Earnings Per Share [Abstract]</t>
  </si>
  <si>
    <t>NET EARNINGS (LOSS) PER SHARE</t>
  </si>
  <si>
    <t>4. NET EARNINGS (LOSS) PER SHARE
Three Months Ended Nine Months Ended
2018 2017 2018 2017
Net income (loss) $ (8,769,084 ) $ (2,082,535 ) $ (16,014,086 ) $ 467,158
Loss on reduction of price of warrants - - (5,706,261 ) -
Net income (loss) attributable to shareholders (8,769,084 ) (2,082,535 ) (21,720,347 ) 467,158
Less: decrease in fair value of warrants, net of income
tax - (1,418,223 ) - (4,704,395 )
Less: decrease in fair value of convertible debt,
net of income tax - (343,620 ) - (2,249,122 )
Less: interest expense - convertible
debt - 16,427 - -
Loss available to common stockholders (8,769,084 ) (3,827,951 ) (21,720,347 ) (6,486,359 )
Basic weighted average common shares outstanding 116,964,013 66,578,958 86,413,769 63,687,700
Plus: incremental shares from assumed exercise - options - - - 586
Plus: incremental shares from assumed exercise - warrants - 261,753 - 1,932,044
Plus: incremental shares from assumed conversion -
convertible debt - - - 39,407
Plus: incremental shares from
assumed conversion - units - 2,000,000 - 2,000,000
Adjusted weighted average common shares outstanding 116,964,013 68,840,711 86,413,769 67,659,737
Net income (loss) per share:
Basic $ (0.07 ) $ (0.03 ) $ (0.25 ) $ 0.01
Diluted $ (0.07 ) $ (0.06 ) $ (0.25 ) $ (0.10 )</t>
  </si>
  <si>
    <t>Commitments and Contingencies</t>
  </si>
  <si>
    <t>Commitments and Contingencies Disclosure [Abstract]</t>
  </si>
  <si>
    <t>COMMITMENTS AND CONTINGENCIES</t>
  </si>
  <si>
    <t>5. COMMITMENTS AND CONTINGENCIES Lease Commitments In November 2013, the Company entered into
a 60-month lease agreement for its corporate facility in Arizona. In September 2018, this lease was extended through May 2019.
In September 2018, the Company also entered into a 24-month lease agreement for its research facility in Michigan. Total rent expense
for the three and nine months ended September 30, 2018 was $34,816 and $88,399, respectively. Total rent expense for the three
and nine months ended September 30, 2017 was $18,067 and $81,480, respectively. Future minimum lease payments are as follows:
2018 (remainder) $ 29,039
2019 65,898
2020 22,500
2021 -
2022 -
Thereafter -
Total $ 117,437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was a party to a lawsuit in the United States District Court Southern District of New
York, which was brought by John D. Kuhns. The parties have settled the matter. Pursuant to the settlement, all claims against the
Company have been dismissed in exchange for issuing Mr. Kuhns 1,750,000 shares of the Company’s Common Stock and a promissory
note for $125,000. This resulted in a loss on settlement of $633,292 recognized during 2017. The common stock was issued on February
23, 2018. The $125,000 note and accrued interest of $11,139 was paid off on June 20, 2018.</t>
  </si>
  <si>
    <t>Subsequent Events</t>
  </si>
  <si>
    <t>Subsequent Events [Abstract]</t>
  </si>
  <si>
    <t>SUBSEQUENT EVENTS</t>
  </si>
  <si>
    <t>6. SUBSEQUENT EVENTS In October and November 2018, the Company
issued an aggregate of 2,191,966 shares of its common stock related to the exercise of 2,191,966 warrants and received cash
proceeds of $219,197. In October 2018, the Company signed an
agreement with an investor to modify the conversion price on an existing convertible note from $0.50 to $0.10 and to convert the
note that has a balance of $25,000. This increased the number of shares received upon conversion from 50,000 to 250,000. This
transaction met the requirements of, and, and is being recorded as, an inducement of the conversion of debt. The investor converted
the principal of $25,000 and accrued interest of $2,000 upon modification into 270,000 shares and pursuant to this agreement,
exercised 150,000 warrants in exchange for $15,000, resulting in the issuance of 150,000 shares. In October 2018, convertible notes totaling
$50,000 with accrued interest of $4,000 were converted into 540,000 shares of the Company’s common stock. In October 2018, the Company entered into
a letter agreement with a non-convertible noteholder, pursuant to which $12,500 of accrued interest was added to the principal
balance in exchange for extending the maturity date of this note. In October 2018, the Company entered into
a letter agreement with a non-convertible noteholder, pursuant to which a $25,000 note with $1,000 of accrued interest, was forgiven
in exchange for 260,000 shares of the Company’s common stock. In October 2018, the Company entered into
a consulting agreement pursuant to which 2,000,000 warrants to purchase the Company’s common stock were issued in exchange
for consulting services. The warrants have an exercise price of $0.50, a ten-year term and a cashless exercise provision. Upon
execution of this agreement, 20% of the warrants will be exercisable and an additional 20% on each one-year anniversary of the
agreement for 4 years. In October 2018, the Company received $350,000
cash from a major shareholder which was used to pay off short-term convertible debt of $210,000. The total repaid was $333,123
including prepayment penalties recorded as total loss on debt extinguishment. The terms of the repayment of the $350,000 are still
being determined. In November 2018, the Company entered into
an amendment with a convertible noteholder, pursuant to which the maturity date and the conversion date were extended in exchange
for a cash payment of $31,080. In November 2018, the Company received $100,000
cash from an investor. The terms of the repayment of the $100,000 are still being determined.</t>
  </si>
  <si>
    <t>Background, Basis of Presentation, and Going Concern (Policies)</t>
  </si>
  <si>
    <t>Background</t>
  </si>
  <si>
    <t>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and nine months ended September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ertain balances were reclassified from
Convertible debt, net of unamortized discounts and deferred financing costs to short-term debt, net of unamortized discounts, net
for the year ended December 31, 2017 to conform to the current year presentation.</t>
  </si>
  <si>
    <t>Revenue Recognition</t>
  </si>
  <si>
    <t>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nine months ended September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Joint Development Agreements (“JDA’s”) and our ARL contrac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a few customers, disaggregation is deemed unnecessary.</t>
  </si>
  <si>
    <t>Going Concern</t>
  </si>
  <si>
    <t>Going Concern The Company has generated limited revenue
to date. The Company has a working capital deficit of $11,377,544 and an accumulated deficit of $232,559,206 as of September 30,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Fair Value</t>
  </si>
  <si>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Significant Unobservable
Inputs Inputs
(Level 3) (Level 3)
Three Months Ended Nine Months Ended
2018 2017 2018 2017
Beginning balance $ - $ 4,955,163 $ - $ 11,985,141
Change in fair value - (1,669,553 ) - (8,793,076 )
Additions reclassified from equity - - - 93,545
Ending balance $ - $ 3,285,610 $ - $ 3,285,610 </t>
  </si>
  <si>
    <t>Recent Accounting Pronouncements</t>
  </si>
  <si>
    <t xml:space="preserve">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Background, Basis of Presentation, and Going Concern (Tables)</t>
  </si>
  <si>
    <t>Schedule of reconciliation of changes in the fair value of financial assets and liabilities</t>
  </si>
  <si>
    <t xml:space="preserve">Significant Unobservable Significant Unobservable
Inputs Inputs
(Level 3) (Level 3)
Three Months Ended Nine Months Ended
2018 2017 2018 2017
Beginning balance $ - $ 4,955,163 $ - $ 11,985,141
Change in fair value - (1,669,553 ) - (8,793,076 )
Additions reclassified from equity - - - 93,545
Ending balance $ - $ 3,285,610 $ - $ 3,285,610 </t>
  </si>
  <si>
    <t>Equity (Tables)</t>
  </si>
  <si>
    <t>Stock Options [Member]</t>
  </si>
  <si>
    <t>Share-based Compensation Arrangement by Share-based Payment Award [Line Items]</t>
  </si>
  <si>
    <t>Schedule of stock option / warrant activity</t>
  </si>
  <si>
    <t xml:space="preserve">Weighted
Weighted Average
Average Remaining
Number of Exercise Contractual
Shares Price Life (years)
Outstanding at December 31, 2017 215,000 $ 0.65 9.0
Granted - -
Exercised - -
Forfeited (65,000 ) 0.90
Outstanding at September 30, 2018 150,000 $ 0.54 8.3
Exercisable at September 30, 2018 46,000 $ 0.53 7.8 </t>
  </si>
  <si>
    <t>Warrants [Member]</t>
  </si>
  <si>
    <t xml:space="preserve">Weighted
Average
Weighted Remaining
Average Contractual Aggregate
Number of Exercise Term Intrinsic
Shares Price (in years) Value
Outstanding as of December 31, 2017 79,381,367 $ 0.51 4.4 $ 10,700
Granted 29,282,666 0.32
Warrants issued due to price modification 30,879,997 0.10
Expired (1,094,441 ) 1.12
Exercised (40,483,746 ) 0.10
Outstanding as of September 30, 2018 97,965,843 $ 0.44 5.0 $ -
Exercisable as of September 30, 2018 97,065,843 $ 0.44 5.0 $ - </t>
  </si>
  <si>
    <t>Net Earnings (Loss) Per Share (Tables)</t>
  </si>
  <si>
    <t>Schedule of net earnings (loss) per share</t>
  </si>
  <si>
    <t>Three Months Ended Nine Months Ended
2018 2017 2018 2017
Net income (loss) $ (8,769,084 ) $ (2,082,535 ) $ (16,014,086 ) $ 467,158
Loss on reduction of price of warrants - - (5,706,261 ) -
Net income (loss) attributable to shareholders (8,769,084 ) (2,082,535 ) (21,720,347 ) 467,158
Less: decrease in fair value of warrants, net of income
tax - (1,418,223 ) - (4,704,395 )
Less: decrease in fair value of convertible debt,
net of income tax - (343,620 ) - (2,249,122 )
Less: interest expense - convertible
debt - 16,427 - -
Loss available to common stockholders (8,769,084 ) (3,827,951 ) (21,720,347 ) (6,486,359 )
Basic weighted average common shares outstanding 116,964,013 66,578,958 86,413,769 63,687,700
Plus: incremental shares from assumed exercise - options - - - 586
Plus: incremental shares from assumed exercise - warrants - 261,753 - 1,932,044
Plus: incremental shares from assumed conversion -
convertible debt - - - 39,407
Plus: incremental shares from
assumed conversion - units - 2,000,000 - 2,000,000
Adjusted weighted average common shares outstanding 116,964,013 68,840,711 86,413,769 67,659,737
Net income (loss) per share:
Basic $ (0.07 ) $ (0.03 ) $ (0.25 ) $ 0.01
Diluted $ (0.07 ) $ (0.06 ) $ (0.25 ) $ (0.10 )</t>
  </si>
  <si>
    <t>Commitments and Contingencies (Tables)</t>
  </si>
  <si>
    <t>Schedule of future minimum lease payments</t>
  </si>
  <si>
    <t xml:space="preserve">2018 (remainder) $ 29,039
2019 65,898
2020 22,500
2021 -
2022 -
Thereafter -
Total $ 117,437 </t>
  </si>
  <si>
    <t>Background, Basis of Presentation, and Going Concern (Details) - Significant Unobservable Inputs (Level 3) - USD ($)</t>
  </si>
  <si>
    <t>Fair Value, Assets and Liabilities Measured on Recurring and Nonrecurring Basis [Line Items]</t>
  </si>
  <si>
    <t>Beginning balance</t>
  </si>
  <si>
    <t>Change in fair value</t>
  </si>
  <si>
    <t>Additions reclassified from equity</t>
  </si>
  <si>
    <t>Ending balance</t>
  </si>
  <si>
    <t>Background, Basis of Presentation, and Going Concern (Details Textual) - USD ($)</t>
  </si>
  <si>
    <t>Sep. 24, 2013</t>
  </si>
  <si>
    <t>Background, Basis of Presentation, and Going Concern (Textual)</t>
  </si>
  <si>
    <t>Equity interests, ownership percentage</t>
  </si>
  <si>
    <t>100.00%</t>
  </si>
  <si>
    <t>Working capital deficit</t>
  </si>
  <si>
    <t>Debt (Details) - USD ($)</t>
  </si>
  <si>
    <t>May 25, 2018</t>
  </si>
  <si>
    <t>Jun. 20, 2018</t>
  </si>
  <si>
    <t>Jun. 01, 2018</t>
  </si>
  <si>
    <t>Oct. 31, 2017</t>
  </si>
  <si>
    <t>Mar. 31, 2018</t>
  </si>
  <si>
    <t>Jun. 30, 2018</t>
  </si>
  <si>
    <t>Oct. 18, 2017</t>
  </si>
  <si>
    <t>Dec. 31, 2016</t>
  </si>
  <si>
    <t>Debt (Textual)</t>
  </si>
  <si>
    <t>Outstanding debt</t>
  </si>
  <si>
    <t>Outstanding short term convertible notes payable</t>
  </si>
  <si>
    <t>Beneficial conversion feature recognized</t>
  </si>
  <si>
    <t>Common stock issued</t>
  </si>
  <si>
    <t>Advances from related party</t>
  </si>
  <si>
    <t>Advances to related parties</t>
  </si>
  <si>
    <t>Accrued interest</t>
  </si>
  <si>
    <t>Short Term Convertible Debt - Related Party [Member]</t>
  </si>
  <si>
    <t>Debt conversion, description</t>
  </si>
  <si>
    <t>This note has a term of one year and accrues interest at 10% for every four months that it is issued and can be convertedat the option of the major shareholder into an investment into the Company&amp;#8217;s next offering of its convertible promissorynotes and warrants, at a 15% discount thereto. Further, pursuant to this agreement, on October 18, 2017, the major shareholderwas issued a warrant, with a ten-year term, to purchase 1,000,000 shares of the Company&amp;#8217;s common stock at an exerciseprice of $0.50. The fair value of the 1,000,000 warrants was $247,586 which was recorded as a loss on extinguishment of debtsince the change in value was greater than 10%.</t>
  </si>
  <si>
    <t>Shareholder invested total</t>
  </si>
  <si>
    <t>Principal amount</t>
  </si>
  <si>
    <t>Warrants issued to purchase</t>
  </si>
  <si>
    <t>Additional warrant expense</t>
  </si>
  <si>
    <t>Convertible notes payable</t>
  </si>
  <si>
    <t>Fair value of warrant, share</t>
  </si>
  <si>
    <t>Repayments to related party</t>
  </si>
  <si>
    <t>Non-Convertible Notes Payable [Member]</t>
  </si>
  <si>
    <t>Original issue discounts and fees</t>
  </si>
  <si>
    <t>Maturity date, description</t>
  </si>
  <si>
    <t>The Company are unsecured, bear interest between 0% and 12% per annum and mature between January 2019 and June 2019.</t>
  </si>
  <si>
    <t>Convertible debt</t>
  </si>
  <si>
    <t>Warrant term</t>
  </si>
  <si>
    <t>10 years</t>
  </si>
  <si>
    <t>Additional principal amount</t>
  </si>
  <si>
    <t>Warrants issued with notes</t>
  </si>
  <si>
    <t>Convertible Debt [Member]</t>
  </si>
  <si>
    <t>Net of unamortized discount</t>
  </si>
  <si>
    <t>Debt conversion price</t>
  </si>
  <si>
    <t>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t>
  </si>
  <si>
    <t>Fair value of the derivative liability</t>
  </si>
  <si>
    <t>Shares converted</t>
  </si>
  <si>
    <t>Advances Related Party [Member] | Chief Executive Officer [Member]</t>
  </si>
  <si>
    <t>Investor [Member] | Convertible Debt [Member]</t>
  </si>
  <si>
    <t>Note Holder [Member] | Convertible Debt [Member]</t>
  </si>
  <si>
    <t>Warrant exercise price</t>
  </si>
  <si>
    <t>Long Term Convertible Debt [Member]</t>
  </si>
  <si>
    <t>The outstanding convertible notes are unsecured, have interest rates ranging from 8%to 12% and mature between June 2021 and April 2023. One of the notes is convertible at $0.25 per share for the first 180 days followingits issuance, and thereafter at a conversion price equal to 60% of the lowest sale price of the common stock during the 20 consecutivetrading days prior to the date of conversion. Two of the notes are convertible at $0.60 per share.</t>
  </si>
  <si>
    <t>Original cash proceeds</t>
  </si>
  <si>
    <t>Exchange for common stock shares</t>
  </si>
  <si>
    <t>long-term note agreement [Member]</t>
  </si>
  <si>
    <t>The note accrues interest at 8% per year payable in stock the first two years and in cash or stock thereafter, at the shareholders choice, and has a 5-year term.</t>
  </si>
  <si>
    <t>7 years</t>
  </si>
  <si>
    <t>Common stock issued issued to purchase</t>
  </si>
  <si>
    <t>Maximum [Member] | Non-Convertible Notes Payable [Member]</t>
  </si>
  <si>
    <t>Maximum [Member] | Convertible Debt [Member]</t>
  </si>
  <si>
    <t>Percentage of interest rate</t>
  </si>
  <si>
    <t>12.00%</t>
  </si>
  <si>
    <t>Maximum [Member] | Investor [Member] | Convertible Debt [Member]</t>
  </si>
  <si>
    <t>Debt conversion number of shares received</t>
  </si>
  <si>
    <t>Minimum [Member] | Non-Convertible Notes Payable [Member]</t>
  </si>
  <si>
    <t>Minimum [Member] | Convertible Debt [Member]</t>
  </si>
  <si>
    <t>0.00%</t>
  </si>
  <si>
    <t>Minimum [Member] | Investor [Member] | Convertible Debt [Member]</t>
  </si>
  <si>
    <t>Equity (Details) - Stock Options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8 years 3 months 19 days</t>
  </si>
  <si>
    <t>9 years</t>
  </si>
  <si>
    <t>Weighted Average Remaining Contractual Life (years), Exercisable</t>
  </si>
  <si>
    <t>7 years 9 months 18 days</t>
  </si>
  <si>
    <t>Equity (Details 1) - Warrants [Member]</t>
  </si>
  <si>
    <t>Sep. 30, 2018USD ($)$ / sharesshares</t>
  </si>
  <si>
    <t>Dec. 31, 2017USD ($)$ / sharesshares</t>
  </si>
  <si>
    <t>Number of Shares, Outstanding, Beginning balance | shares</t>
  </si>
  <si>
    <t>Number of Shares, Granted | shares</t>
  </si>
  <si>
    <t>Number of Shares, Warrants issued due to price modification | shares</t>
  </si>
  <si>
    <t>Number of Shares, Expired | shares</t>
  </si>
  <si>
    <t>Number of Shares, Exercised | shares</t>
  </si>
  <si>
    <t>Number of Shares, Outstanding, Ending balance | shares</t>
  </si>
  <si>
    <t>Number of Shares, Exercisable | shares</t>
  </si>
  <si>
    <t>Weighted Average Exercise Price, Outstanding, Beginning balance | $ / shares</t>
  </si>
  <si>
    <t>Weighted Average Exercise Price, Granted | $ / shares</t>
  </si>
  <si>
    <t>Weighted Average Exercise Price, Warrants issued due to price modification | $ / shares</t>
  </si>
  <si>
    <t>Weighted Average Exercise Price, Expired | $ / shares</t>
  </si>
  <si>
    <t>Weighted Average Exercise Price, Exercised | $ / shares</t>
  </si>
  <si>
    <t>Weighted Average Exercise Price, Outstanding, Ending balance | $ / shares</t>
  </si>
  <si>
    <t>Weighted Average Exercise Price, Exercisable | $ / shares</t>
  </si>
  <si>
    <t>Weighted Average Remaining Contractual Term (in years)</t>
  </si>
  <si>
    <t>Weighted Average Remaining Contractual Term (in years), Outstanding</t>
  </si>
  <si>
    <t>5 years</t>
  </si>
  <si>
    <t>4 years 4 months 24 days</t>
  </si>
  <si>
    <t>Weighted Average Remaining Contractual Term (in years), Exercisable</t>
  </si>
  <si>
    <t>Aggregate Intrinsic Value</t>
  </si>
  <si>
    <t>Aggregate Intrinsic Value, Outstanding | $</t>
  </si>
  <si>
    <t>Aggregate Intrinsic Value, Exercisable | $</t>
  </si>
  <si>
    <t>Equity (Details Textual) - USD ($)</t>
  </si>
  <si>
    <t>May 13, 2018</t>
  </si>
  <si>
    <t>Mar. 05, 2018</t>
  </si>
  <si>
    <t>Jan. 15, 2018</t>
  </si>
  <si>
    <t>Nov. 04, 2017</t>
  </si>
  <si>
    <t>May 13, 2017</t>
  </si>
  <si>
    <t>Nov. 04, 2016</t>
  </si>
  <si>
    <t>May 13, 2016</t>
  </si>
  <si>
    <t>Nov. 04, 2015</t>
  </si>
  <si>
    <t>Sep. 01, 2015</t>
  </si>
  <si>
    <t>Apr. 23, 2018</t>
  </si>
  <si>
    <t>Aug. 29, 2017</t>
  </si>
  <si>
    <t>May 18, 2017</t>
  </si>
  <si>
    <t>May 15, 2017</t>
  </si>
  <si>
    <t>Feb. 23, 2018</t>
  </si>
  <si>
    <t>Equity (Textual)</t>
  </si>
  <si>
    <t>Conversion of debt instrument, accrued interest expense</t>
  </si>
  <si>
    <t>Fair value of warrants issued</t>
  </si>
  <si>
    <t>Derivative liability</t>
  </si>
  <si>
    <t>Warrants to reduce their exercise price</t>
  </si>
  <si>
    <t>Warrant expense</t>
  </si>
  <si>
    <t>Warrant expense reversed</t>
  </si>
  <si>
    <t>Common stock issued for accrued interest</t>
  </si>
  <si>
    <t>Gain or loss on settlement of accrued interest</t>
  </si>
  <si>
    <t>Beneficial conversion feature</t>
  </si>
  <si>
    <t>Received cash proceeds</t>
  </si>
  <si>
    <t>Two Investors [Member]</t>
  </si>
  <si>
    <t>Cancelled shares</t>
  </si>
  <si>
    <t>Major Shareholder [Member]</t>
  </si>
  <si>
    <t>Common Stock [Member]</t>
  </si>
  <si>
    <t>Common stock price per share</t>
  </si>
  <si>
    <t>Warrants issued to purchase common stock</t>
  </si>
  <si>
    <t>Exercise price of warrants</t>
  </si>
  <si>
    <t>Convertible notes aggregate principal amount</t>
  </si>
  <si>
    <t>Issued common stock convertible notes, shares</t>
  </si>
  <si>
    <t>Fair value of common stock</t>
  </si>
  <si>
    <t>Strike price, per share</t>
  </si>
  <si>
    <t>Proceeds from Issuance of Warrants</t>
  </si>
  <si>
    <t>Common stock exchange for accrued interest</t>
  </si>
  <si>
    <t>Common stock in exchange for original cash proceeds</t>
  </si>
  <si>
    <t>Warrants exercised</t>
  </si>
  <si>
    <t>Issuance of common shares</t>
  </si>
  <si>
    <t>Description of additional aggregate warrants</t>
  </si>
  <si>
    <t>&amp;lt;p style="margin: 0pt"&gt;Additionally, an aggregate of 19,992,079 warrants were modified to reduce the exerciseprice to $0.10 per share by a ratchet adjustment or debt modification resulting in the issuance of 6,900,000 additional warrants.A total of 28,227,853 warrants were exercised cashlessly resulting in the issuance of 22,035,606 common shares. This resulted ina reclassification of $2,203 from additional paid in capital to common stock.&amp;lt;/p&gt;</t>
  </si>
  <si>
    <t>Common Stock [Member] | John Kuhns [Member]</t>
  </si>
  <si>
    <t>Letter agreements [Member]</t>
  </si>
  <si>
    <t>Issuance of aggregate common stock, shares</t>
  </si>
  <si>
    <t>Aggregate fair value</t>
  </si>
  <si>
    <t>Letter agreements [Member] | Common Stock [Member]</t>
  </si>
  <si>
    <t>Description of letter agreement</t>
  </si>
  <si>
    <t>&amp;lt;p style="margin: 0pt"&gt;On June 1, 2018, this agreement was modified and resultedin extinguishing the associated debt, cancelling the original shares and warrants, and issuing three million shares of the Company&amp;#8217;scommon stock in exchange for the original cash proceeds of $300,000.&amp;lt;/p&gt;</t>
  </si>
  <si>
    <t>&amp;lt;p style="margin: 0pt"&gt;On March 25, 2018, these agreements weremodified and resulted in extinguishing the associated debt, cancelling the original shares and warrants, and issuing an aggregateof one million shares of the Company&amp;#8217;s common stock in exchange for the original cash proceeds of $100,000.&amp;lt;/p&gt;</t>
  </si>
  <si>
    <t>Non-Employee Warrants [Member]</t>
  </si>
  <si>
    <t>Promissory notes</t>
  </si>
  <si>
    <t>Conversion of debt instrument, shares</t>
  </si>
  <si>
    <t>Conversion of debt instrument, value</t>
  </si>
  <si>
    <t>Warrants to purchase common stock</t>
  </si>
  <si>
    <t>Term of note</t>
  </si>
  <si>
    <t>Common shares with a strike price</t>
  </si>
  <si>
    <t>Number of warrant shares vested</t>
  </si>
  <si>
    <t>Determination of fair value, description</t>
  </si>
  <si>
    <t>&amp;lt;p style="margin: 0"&gt;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amp;lt;font style="font: 10pt/115% Calibri, Helvetica, Sans-Serif"&gt;&amp;#160;&amp;lt;/font&gt;&amp;lt;/p&gt;</t>
  </si>
  <si>
    <t>&amp;lt;p style="margin: 0pt"&gt;On June 1, 2018, the Company began issuingshares of common stock at $0.10 per share. As of June 1, 2018, the Company had 9,430,333 warrants with price reset provisions.This resulted in the issuance of an additional 23,979,997 warrants due to price reset. The Company also reported a loss on thefair value of $5,706,261 which is shown on the income statement as part of net income (loss) attributable to shareholders.&amp;#160;&amp;lt;/p&gt;</t>
  </si>
  <si>
    <t>Additional shares of warrant vested</t>
  </si>
  <si>
    <t>&amp;lt;p style="margin: 0pt"&gt;On May 8, 2018, the Company issued 300,000warrants pursuant to a letter agreement in exchange for services. The fair value of the warrants was determined to be $65,984 andwas expensed during the three months ended June 30, 2018.&amp;lt;/p&gt;</t>
  </si>
  <si>
    <t>Amortization expense</t>
  </si>
  <si>
    <t>Additional warrants exercised</t>
  </si>
  <si>
    <t>Non-Employee Warrants [Member] | Service Provider [Member]</t>
  </si>
  <si>
    <t>&amp;lt;p style="margin: 0pt"&gt;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0 and $4,576 of expense was recognized during the threeand nine months ended September 30, 2018, respectively.&amp;lt;/p&gt;</t>
  </si>
  <si>
    <t>Non-Employee Warrants [Member] | Service Provider One [Member]</t>
  </si>
  <si>
    <t>Non-Employee Warrants [Member] | First Anniversary [Member] | Service Provider [Member]</t>
  </si>
  <si>
    <t>Non-Employee Warrants [Member] | Second Anniversary [Member] | Service Provider [Member]</t>
  </si>
  <si>
    <t>Warrant [Member]</t>
  </si>
  <si>
    <t>Stock option outstanding intrinsic value</t>
  </si>
  <si>
    <t>Cashless exercise of warrants</t>
  </si>
  <si>
    <t>Total warrant expense for employee warrants of non-forfeited tranches</t>
  </si>
  <si>
    <t>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t>
  </si>
  <si>
    <t>Warrant [Member] | Chief Financial Officer [Member]</t>
  </si>
  <si>
    <t>Warrant [Member] | Davella [Member]</t>
  </si>
  <si>
    <t>Warrant [Member] | First Anniversary [Member] | Chief Financial Officer [Member]</t>
  </si>
  <si>
    <t>Warrant [Member] | Second Anniversary [Member] | Chief Financial Officer [Member]</t>
  </si>
  <si>
    <t>Warrant [Member] | Third Anniversary [Member] | Chief Financial Officer [Member]</t>
  </si>
  <si>
    <t>Employee Stock Option [Member]</t>
  </si>
  <si>
    <t>Stock option awards expenses</t>
  </si>
  <si>
    <t>Future stock compensation expense</t>
  </si>
  <si>
    <t>Weighted average remaining vesting period</t>
  </si>
  <si>
    <t>2 years 1 month 6 days</t>
  </si>
  <si>
    <t>Minimum [Member] | Employee Stock Option [Member]</t>
  </si>
  <si>
    <t>Maximum [Member] | Employee Stock Option [Member]</t>
  </si>
  <si>
    <t>Net Earnings (Loss) Per Share (Details) - USD ($)</t>
  </si>
  <si>
    <t>Less: decrease in fair value of warrants, net of income tax</t>
  </si>
  <si>
    <t>Less: decrease in fair value of convertible debt, net of income tax</t>
  </si>
  <si>
    <t>Less: interest expense - convertible debt</t>
  </si>
  <si>
    <t>Loss available to common stockholders</t>
  </si>
  <si>
    <t>Basic weighted average common shares outstanding</t>
  </si>
  <si>
    <t>Plus: incremental shares from assumed exercise - options</t>
  </si>
  <si>
    <t>Plus: incremental shares from assumed exercise - warrants</t>
  </si>
  <si>
    <t>Plus: incremental shares from assumed conversion - convertible debt</t>
  </si>
  <si>
    <t>Plus: incremental shares from assumed conversion - units</t>
  </si>
  <si>
    <t>Adjusted weighted average common shares outstanding</t>
  </si>
  <si>
    <t>Net income (loss) per share:</t>
  </si>
  <si>
    <t>Commitments and Contingencies (Details)</t>
  </si>
  <si>
    <t>Sep. 30, 2018USD ($)</t>
  </si>
  <si>
    <t>2018 (remainder)</t>
  </si>
  <si>
    <t>Thereafter</t>
  </si>
  <si>
    <t>Total</t>
  </si>
  <si>
    <t>Commitments and Contingencies (Details Textual) - USD ($)</t>
  </si>
  <si>
    <t>1 Months Ended</t>
  </si>
  <si>
    <t>Nov. 30, 2013</t>
  </si>
  <si>
    <t>Aug. 09, 2017</t>
  </si>
  <si>
    <t>Commitments and Contingencies (Textual)</t>
  </si>
  <si>
    <t>Rent expense</t>
  </si>
  <si>
    <t>Promissory note</t>
  </si>
  <si>
    <t>Issuing Mr. Kuhns shares of common stock</t>
  </si>
  <si>
    <t>Loss on settlement</t>
  </si>
  <si>
    <t>Arizona [Member]</t>
  </si>
  <si>
    <t>Lease description</t>
  </si>
  <si>
    <t>The Company entered into a 60-month lease agreement for its corporate facility in Arizona.</t>
  </si>
  <si>
    <t>Subsequent Events (Details) - USD ($)</t>
  </si>
  <si>
    <t>Nov. 14, 2018</t>
  </si>
  <si>
    <t>Nov. 30, 2018</t>
  </si>
  <si>
    <t>Oct. 31, 2018</t>
  </si>
  <si>
    <t>Shares issued</t>
  </si>
  <si>
    <t>Exchange for proceeds</t>
  </si>
  <si>
    <t>Exchange for proceeds of warrants</t>
  </si>
  <si>
    <t>Subsequent Event [Member]</t>
  </si>
  <si>
    <t>Convert the notes aggregate balance</t>
  </si>
  <si>
    <t>Issuance of shares</t>
  </si>
  <si>
    <t>Cash payment received as per conversion agreement</t>
  </si>
  <si>
    <t>Issuance of stock</t>
  </si>
  <si>
    <t>Cash received</t>
  </si>
  <si>
    <t>Pay off short-term convertible debt</t>
  </si>
  <si>
    <t>Repayment of debt</t>
  </si>
  <si>
    <t>Prepayment penalties</t>
  </si>
  <si>
    <t>Subsequent Event [Member] | Noteholder [Member]</t>
  </si>
  <si>
    <t>Stock price per share</t>
  </si>
  <si>
    <t>Exercise price</t>
  </si>
  <si>
    <t>Additional shares</t>
  </si>
  <si>
    <t>Common Stock [Member] | Subsequent Event [Member]</t>
  </si>
  <si>
    <t>Proceeds of cash received</t>
  </si>
  <si>
    <t>Aggregate principal amount</t>
  </si>
  <si>
    <t>Warrant [Member] | Subsequent Event [Member]</t>
  </si>
  <si>
    <t>Common Stock One [Member] | Subsequent Event [Member]</t>
  </si>
  <si>
    <t>Letter agreement [Member]</t>
  </si>
  <si>
    <t>Shares of common stock</t>
  </si>
  <si>
    <t>Letter agreement [Member] | Subsequent Event [Member]</t>
  </si>
  <si>
    <t>Consulting agreement [Member] | Subsequent Event [Member]</t>
  </si>
  <si>
    <t>Warrants term</t>
  </si>
  <si>
    <t>Warrant issued upon conversion of debt</t>
  </si>
  <si>
    <t>Warrants percentage, description</t>
  </si>
  <si>
    <t>Uponexecution of this agreement, 20% of the warrants will be exercisable and an additional 20% on each one-year anniversary of theagreement for 4 years.</t>
  </si>
  <si>
    <t>Minimum [Member] | Subsequent Event [Member]</t>
  </si>
  <si>
    <t>Conversion price</t>
  </si>
  <si>
    <t>Shares received upon conversion of debt</t>
  </si>
  <si>
    <t>Maximum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128476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4" t="s">
        <v>176</v>
      </c>
    </row>
    <row r="4" spans="1:2">
      <c r="A4" s="3" t="s">
        <v>177</v>
      </c>
    </row>
    <row r="5" spans="1:2">
      <c r="A5" s="4" t="s">
        <v>178</v>
      </c>
      <c r="B5" s="4" t="s">
        <v>179</v>
      </c>
    </row>
    <row r="6" spans="1:2">
      <c r="A6" s="4" t="s">
        <v>180</v>
      </c>
    </row>
    <row r="7" spans="1:2">
      <c r="A7" s="3" t="s">
        <v>177</v>
      </c>
    </row>
    <row r="8" spans="1:2">
      <c r="A8" s="4" t="s">
        <v>178</v>
      </c>
      <c r="B8"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4</v>
      </c>
      <c r="D1" s="2" t="s">
        <v>1</v>
      </c>
    </row>
    <row r="2" spans="1:5">
      <c r="B2" s="2" t="s">
        <v>2</v>
      </c>
      <c r="C2" s="2" t="s">
        <v>65</v>
      </c>
      <c r="D2" s="2" t="s">
        <v>2</v>
      </c>
      <c r="E2" s="2" t="s">
        <v>65</v>
      </c>
    </row>
    <row r="3" spans="1:5">
      <c r="A3" s="3" t="s">
        <v>189</v>
      </c>
    </row>
    <row r="4" spans="1:5">
      <c r="A4" s="4" t="s">
        <v>190</v>
      </c>
      <c r="C4" s="7" t="n">
        <v>4955163</v>
      </c>
      <c r="D4" s="4" t="s">
        <v>48</v>
      </c>
      <c r="E4" s="7" t="n">
        <v>11985141</v>
      </c>
    </row>
    <row r="5" spans="1:5">
      <c r="A5" s="4" t="s">
        <v>191</v>
      </c>
      <c r="B5" s="4" t="s">
        <v>48</v>
      </c>
      <c r="C5" s="5" t="n">
        <v>-1669553</v>
      </c>
      <c r="D5" s="4" t="s">
        <v>48</v>
      </c>
      <c r="E5" s="5" t="n">
        <v>-8793076</v>
      </c>
    </row>
    <row r="6" spans="1:5">
      <c r="A6" s="4" t="s">
        <v>192</v>
      </c>
      <c r="B6" s="4" t="s">
        <v>48</v>
      </c>
      <c r="C6" s="4" t="s">
        <v>48</v>
      </c>
      <c r="D6" s="4" t="s">
        <v>48</v>
      </c>
      <c r="E6" s="5" t="n">
        <v>93545</v>
      </c>
    </row>
    <row r="7" spans="1:5">
      <c r="A7" s="4" t="s">
        <v>193</v>
      </c>
      <c r="B7" s="4" t="s">
        <v>48</v>
      </c>
      <c r="C7" s="7" t="n">
        <v>3285610</v>
      </c>
      <c r="D7" s="4" t="s">
        <v>48</v>
      </c>
      <c r="E7" s="7" t="n">
        <v>328561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v>
      </c>
      <c r="C1" s="2" t="s">
        <v>29</v>
      </c>
      <c r="D1" s="2" t="s">
        <v>195</v>
      </c>
    </row>
    <row r="2" spans="1:4">
      <c r="A2" s="3" t="s">
        <v>196</v>
      </c>
    </row>
    <row r="3" spans="1:4">
      <c r="A3" s="4" t="s">
        <v>197</v>
      </c>
      <c r="D3" s="4" t="s">
        <v>198</v>
      </c>
    </row>
    <row r="4" spans="1:4">
      <c r="A4" s="4" t="s">
        <v>199</v>
      </c>
      <c r="B4" s="7" t="n">
        <v>11377544</v>
      </c>
    </row>
    <row r="5" spans="1:4">
      <c r="A5" s="4" t="s">
        <v>54</v>
      </c>
      <c r="B5" s="7" t="n">
        <v>-232559206</v>
      </c>
      <c r="C5" s="7" t="n">
        <v>-2165451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200</v>
      </c>
      <c r="B1" s="2" t="s">
        <v>201</v>
      </c>
      <c r="C1" s="2" t="s">
        <v>202</v>
      </c>
      <c r="D1" s="2" t="s">
        <v>203</v>
      </c>
      <c r="E1" s="2" t="s">
        <v>204</v>
      </c>
      <c r="F1" s="2" t="s">
        <v>2</v>
      </c>
      <c r="G1" s="2" t="s">
        <v>205</v>
      </c>
      <c r="H1" s="2" t="s">
        <v>65</v>
      </c>
      <c r="I1" s="2" t="s">
        <v>2</v>
      </c>
      <c r="J1" s="2" t="s">
        <v>65</v>
      </c>
      <c r="K1" s="2" t="s">
        <v>206</v>
      </c>
      <c r="L1" s="2" t="s">
        <v>29</v>
      </c>
      <c r="M1" s="2" t="s">
        <v>207</v>
      </c>
      <c r="N1" s="2" t="s">
        <v>208</v>
      </c>
    </row>
    <row r="2" spans="1:14">
      <c r="A2" s="3" t="s">
        <v>209</v>
      </c>
    </row>
    <row r="3" spans="1:14">
      <c r="A3" s="4" t="s">
        <v>210</v>
      </c>
      <c r="F3" s="7" t="n">
        <v>1959018</v>
      </c>
      <c r="I3" s="7" t="n">
        <v>1959018</v>
      </c>
      <c r="L3" s="7" t="n">
        <v>1719690</v>
      </c>
    </row>
    <row r="4" spans="1:14">
      <c r="A4" s="4" t="s">
        <v>211</v>
      </c>
      <c r="F4" s="5" t="n">
        <v>2095991</v>
      </c>
      <c r="I4" s="5" t="n">
        <v>2095991</v>
      </c>
      <c r="L4" s="7" t="n">
        <v>2069208</v>
      </c>
    </row>
    <row r="5" spans="1:14">
      <c r="A5" s="4" t="s">
        <v>97</v>
      </c>
      <c r="I5" s="5" t="n">
        <v>1058463</v>
      </c>
      <c r="J5" s="7" t="n">
        <v>1579108</v>
      </c>
    </row>
    <row r="6" spans="1:14">
      <c r="A6" s="4" t="s">
        <v>81</v>
      </c>
      <c r="F6" s="7" t="n">
        <v>3814527</v>
      </c>
      <c r="H6" s="4" t="s">
        <v>48</v>
      </c>
      <c r="I6" s="5" t="n">
        <v>4412952</v>
      </c>
      <c r="J6" s="4" t="s">
        <v>48</v>
      </c>
    </row>
    <row r="7" spans="1:14">
      <c r="A7" s="4" t="s">
        <v>212</v>
      </c>
      <c r="I7" s="7" t="n">
        <v>597624</v>
      </c>
      <c r="J7" s="5" t="n">
        <v>1631138</v>
      </c>
    </row>
    <row r="8" spans="1:14">
      <c r="A8" s="4" t="s">
        <v>213</v>
      </c>
      <c r="F8" s="5" t="n">
        <v>125484136</v>
      </c>
      <c r="I8" s="5" t="n">
        <v>125484136</v>
      </c>
      <c r="L8" s="5" t="n">
        <v>67289475</v>
      </c>
    </row>
    <row r="9" spans="1:14">
      <c r="A9" s="4" t="s">
        <v>79</v>
      </c>
      <c r="F9" s="7" t="n">
        <v>-3207451</v>
      </c>
      <c r="H9" s="5" t="n">
        <v>-1390177</v>
      </c>
      <c r="I9" s="7" t="n">
        <v>-6394187</v>
      </c>
      <c r="J9" s="5" t="n">
        <v>-2580177</v>
      </c>
    </row>
    <row r="10" spans="1:14">
      <c r="A10" s="4" t="s">
        <v>214</v>
      </c>
      <c r="I10" s="5" t="n">
        <v>300000</v>
      </c>
      <c r="J10" s="5" t="n">
        <v>800000</v>
      </c>
    </row>
    <row r="11" spans="1:14">
      <c r="A11" s="4" t="s">
        <v>215</v>
      </c>
      <c r="F11" s="5" t="n">
        <v>3020739</v>
      </c>
      <c r="I11" s="5" t="n">
        <v>3020739</v>
      </c>
      <c r="L11" s="7" t="n">
        <v>2496478</v>
      </c>
    </row>
    <row r="12" spans="1:14">
      <c r="A12" s="4" t="s">
        <v>40</v>
      </c>
      <c r="F12" s="5" t="n">
        <v>1700</v>
      </c>
      <c r="I12" s="5" t="n">
        <v>1700</v>
      </c>
      <c r="L12" s="5" t="n">
        <v>12372</v>
      </c>
    </row>
    <row r="13" spans="1:14">
      <c r="A13" s="4" t="s">
        <v>216</v>
      </c>
      <c r="C13" s="7" t="n">
        <v>11139</v>
      </c>
    </row>
    <row r="14" spans="1:14">
      <c r="A14" s="4" t="s">
        <v>217</v>
      </c>
    </row>
    <row r="15" spans="1:14">
      <c r="A15" s="3" t="s">
        <v>209</v>
      </c>
    </row>
    <row r="16" spans="1:14">
      <c r="A16" s="4" t="s">
        <v>218</v>
      </c>
      <c r="E16" s="4" t="s">
        <v>219</v>
      </c>
    </row>
    <row r="17" spans="1:14">
      <c r="A17" s="4" t="s">
        <v>220</v>
      </c>
      <c r="E17" s="7" t="n">
        <v>1000000</v>
      </c>
    </row>
    <row r="18" spans="1:14">
      <c r="A18" s="4" t="s">
        <v>221</v>
      </c>
      <c r="M18" s="7" t="n">
        <v>2496478</v>
      </c>
    </row>
    <row r="19" spans="1:14">
      <c r="A19" s="4" t="s">
        <v>222</v>
      </c>
      <c r="E19" s="5" t="n">
        <v>1000000</v>
      </c>
    </row>
    <row r="20" spans="1:14">
      <c r="A20" s="4" t="s">
        <v>223</v>
      </c>
      <c r="E20" s="7" t="n">
        <v>1132999</v>
      </c>
    </row>
    <row r="21" spans="1:14">
      <c r="A21" s="4" t="s">
        <v>224</v>
      </c>
      <c r="F21" s="5" t="n">
        <v>2496478</v>
      </c>
      <c r="I21" s="5" t="n">
        <v>2496478</v>
      </c>
      <c r="L21" s="5" t="n">
        <v>2496478</v>
      </c>
    </row>
    <row r="22" spans="1:14">
      <c r="A22" s="4" t="s">
        <v>79</v>
      </c>
      <c r="I22" s="5" t="n">
        <v>6049189</v>
      </c>
    </row>
    <row r="23" spans="1:14">
      <c r="A23" s="4" t="s">
        <v>225</v>
      </c>
      <c r="E23" s="5" t="n">
        <v>1000000</v>
      </c>
    </row>
    <row r="24" spans="1:14">
      <c r="A24" s="4" t="s">
        <v>226</v>
      </c>
      <c r="I24" s="5" t="n">
        <v>8000</v>
      </c>
      <c r="J24" s="5" t="n">
        <v>138500</v>
      </c>
    </row>
    <row r="25" spans="1:14">
      <c r="A25" s="4" t="s">
        <v>216</v>
      </c>
      <c r="I25" s="5" t="n">
        <v>524261</v>
      </c>
    </row>
    <row r="26" spans="1:14">
      <c r="A26" s="4" t="s">
        <v>227</v>
      </c>
    </row>
    <row r="27" spans="1:14">
      <c r="A27" s="3" t="s">
        <v>209</v>
      </c>
    </row>
    <row r="28" spans="1:14">
      <c r="A28" s="4" t="s">
        <v>210</v>
      </c>
      <c r="F28" s="5" t="n">
        <v>1959018</v>
      </c>
      <c r="I28" s="5" t="n">
        <v>1959018</v>
      </c>
      <c r="L28" s="5" t="n">
        <v>1719690</v>
      </c>
    </row>
    <row r="29" spans="1:14">
      <c r="A29" s="4" t="s">
        <v>228</v>
      </c>
      <c r="F29" s="5" t="n">
        <v>0</v>
      </c>
      <c r="I29" s="5" t="n">
        <v>0</v>
      </c>
      <c r="L29" s="5" t="n">
        <v>175311</v>
      </c>
    </row>
    <row r="30" spans="1:14">
      <c r="A30" s="4" t="s">
        <v>211</v>
      </c>
      <c r="F30" s="5" t="n">
        <v>275000</v>
      </c>
      <c r="I30" s="7" t="n">
        <v>275000</v>
      </c>
    </row>
    <row r="31" spans="1:14">
      <c r="A31" s="4" t="s">
        <v>229</v>
      </c>
      <c r="I31" s="4" t="s">
        <v>230</v>
      </c>
    </row>
    <row r="32" spans="1:14">
      <c r="A32" s="4" t="s">
        <v>97</v>
      </c>
      <c r="I32" s="7" t="n">
        <v>1058463</v>
      </c>
      <c r="J32" s="5" t="n">
        <v>1579108</v>
      </c>
    </row>
    <row r="33" spans="1:14">
      <c r="A33" s="4" t="s">
        <v>231</v>
      </c>
      <c r="F33" s="5" t="n">
        <v>295000</v>
      </c>
      <c r="I33" s="5" t="n">
        <v>295000</v>
      </c>
    </row>
    <row r="34" spans="1:14">
      <c r="A34" s="4" t="s">
        <v>212</v>
      </c>
      <c r="I34" s="5" t="n">
        <v>597624</v>
      </c>
      <c r="J34" s="5" t="n">
        <v>1631138</v>
      </c>
    </row>
    <row r="35" spans="1:14">
      <c r="A35" s="4" t="s">
        <v>221</v>
      </c>
      <c r="F35" s="7" t="n">
        <v>79000</v>
      </c>
      <c r="I35" s="7" t="n">
        <v>79000</v>
      </c>
    </row>
    <row r="36" spans="1:14">
      <c r="A36" s="4" t="s">
        <v>222</v>
      </c>
      <c r="I36" s="5" t="n">
        <v>16660000</v>
      </c>
    </row>
    <row r="37" spans="1:14">
      <c r="A37" s="4" t="s">
        <v>232</v>
      </c>
      <c r="I37" s="4" t="s">
        <v>233</v>
      </c>
    </row>
    <row r="38" spans="1:14">
      <c r="A38" s="4" t="s">
        <v>213</v>
      </c>
      <c r="F38" s="5" t="n">
        <v>1950000</v>
      </c>
      <c r="I38" s="5" t="n">
        <v>1950000</v>
      </c>
    </row>
    <row r="39" spans="1:14">
      <c r="A39" s="4" t="s">
        <v>234</v>
      </c>
      <c r="F39" s="7" t="n">
        <v>172193</v>
      </c>
      <c r="I39" s="7" t="n">
        <v>172193</v>
      </c>
    </row>
    <row r="40" spans="1:14">
      <c r="A40" s="4" t="s">
        <v>82</v>
      </c>
      <c r="I40" s="7" t="n">
        <v>17500</v>
      </c>
    </row>
    <row r="41" spans="1:14">
      <c r="A41" s="4" t="s">
        <v>235</v>
      </c>
      <c r="I41" s="5" t="n">
        <v>350000</v>
      </c>
    </row>
    <row r="42" spans="1:14">
      <c r="A42" s="4" t="s">
        <v>236</v>
      </c>
    </row>
    <row r="43" spans="1:14">
      <c r="A43" s="3" t="s">
        <v>209</v>
      </c>
    </row>
    <row r="44" spans="1:14">
      <c r="A44" s="4" t="s">
        <v>210</v>
      </c>
      <c r="F44" s="5" t="n">
        <v>1414620</v>
      </c>
      <c r="I44" s="7" t="n">
        <v>1414620</v>
      </c>
    </row>
    <row r="45" spans="1:14">
      <c r="A45" s="4" t="s">
        <v>228</v>
      </c>
      <c r="F45" s="5" t="n">
        <v>178130</v>
      </c>
      <c r="I45" s="5" t="n">
        <v>178130</v>
      </c>
    </row>
    <row r="46" spans="1:14">
      <c r="A46" s="4" t="s">
        <v>211</v>
      </c>
      <c r="F46" s="5" t="n">
        <v>2095991</v>
      </c>
      <c r="I46" s="5" t="n">
        <v>2095991</v>
      </c>
      <c r="K46" s="7" t="n">
        <v>2069208</v>
      </c>
    </row>
    <row r="47" spans="1:14">
      <c r="A47" s="4" t="s">
        <v>237</v>
      </c>
      <c r="F47" s="5" t="n">
        <v>140096</v>
      </c>
      <c r="I47" s="5" t="n">
        <v>140096</v>
      </c>
      <c r="K47" s="7" t="n">
        <v>390687</v>
      </c>
    </row>
    <row r="48" spans="1:14">
      <c r="A48" s="4" t="s">
        <v>231</v>
      </c>
      <c r="F48" s="7" t="n">
        <v>790838</v>
      </c>
      <c r="I48" s="7" t="n">
        <v>790838</v>
      </c>
    </row>
    <row r="49" spans="1:14">
      <c r="A49" s="4" t="s">
        <v>238</v>
      </c>
      <c r="F49" s="9" t="n">
        <v>0.5</v>
      </c>
      <c r="I49" s="9" t="n">
        <v>0.5</v>
      </c>
    </row>
    <row r="50" spans="1:14">
      <c r="A50" s="4" t="s">
        <v>218</v>
      </c>
      <c r="I50" s="4" t="s">
        <v>239</v>
      </c>
    </row>
    <row r="51" spans="1:14">
      <c r="A51" s="4" t="s">
        <v>221</v>
      </c>
      <c r="F51" s="7" t="n">
        <v>8782</v>
      </c>
      <c r="I51" s="7" t="n">
        <v>8782</v>
      </c>
    </row>
    <row r="52" spans="1:14">
      <c r="A52" s="4" t="s">
        <v>222</v>
      </c>
      <c r="I52" s="5" t="n">
        <v>4250000</v>
      </c>
    </row>
    <row r="53" spans="1:14">
      <c r="A53" s="4" t="s">
        <v>232</v>
      </c>
      <c r="I53" s="4" t="s">
        <v>233</v>
      </c>
    </row>
    <row r="54" spans="1:14">
      <c r="A54" s="4" t="s">
        <v>79</v>
      </c>
      <c r="I54" s="7" t="n">
        <v>8782</v>
      </c>
    </row>
    <row r="55" spans="1:14">
      <c r="A55" s="4" t="s">
        <v>240</v>
      </c>
      <c r="N55" s="7" t="n">
        <v>3156736</v>
      </c>
    </row>
    <row r="56" spans="1:14">
      <c r="A56" s="4" t="s">
        <v>241</v>
      </c>
      <c r="I56" s="5" t="n">
        <v>450000</v>
      </c>
    </row>
    <row r="57" spans="1:14">
      <c r="A57" s="4" t="s">
        <v>216</v>
      </c>
      <c r="I57" s="7" t="n">
        <v>35000</v>
      </c>
    </row>
    <row r="58" spans="1:14">
      <c r="A58" s="4" t="s">
        <v>242</v>
      </c>
    </row>
    <row r="59" spans="1:14">
      <c r="A59" s="3" t="s">
        <v>209</v>
      </c>
    </row>
    <row r="60" spans="1:14">
      <c r="A60" s="4" t="s">
        <v>214</v>
      </c>
      <c r="H60" s="5" t="n">
        <v>138500</v>
      </c>
      <c r="I60" s="5" t="n">
        <v>8000</v>
      </c>
    </row>
    <row r="61" spans="1:14">
      <c r="A61" s="4" t="s">
        <v>226</v>
      </c>
      <c r="H61" s="7" t="n">
        <v>204500</v>
      </c>
      <c r="I61" s="5" t="n">
        <v>111645</v>
      </c>
      <c r="J61" s="7" t="n">
        <v>138500</v>
      </c>
    </row>
    <row r="62" spans="1:14">
      <c r="A62" s="4" t="s">
        <v>215</v>
      </c>
      <c r="F62" s="5" t="n">
        <v>179487</v>
      </c>
      <c r="I62" s="5" t="n">
        <v>179487</v>
      </c>
      <c r="L62" s="5" t="n">
        <v>343680</v>
      </c>
    </row>
    <row r="63" spans="1:14">
      <c r="A63" s="4" t="s">
        <v>243</v>
      </c>
    </row>
    <row r="64" spans="1:14">
      <c r="A64" s="3" t="s">
        <v>209</v>
      </c>
    </row>
    <row r="65" spans="1:14">
      <c r="A65" s="4" t="s">
        <v>231</v>
      </c>
      <c r="F65" s="5" t="n">
        <v>1099600</v>
      </c>
      <c r="I65" s="5" t="n">
        <v>1099600</v>
      </c>
    </row>
    <row r="66" spans="1:14">
      <c r="A66" s="4" t="s">
        <v>81</v>
      </c>
      <c r="I66" s="5" t="n">
        <v>4412952</v>
      </c>
    </row>
    <row r="67" spans="1:14">
      <c r="A67" s="4" t="s">
        <v>221</v>
      </c>
      <c r="F67" s="5" t="n">
        <v>1076000</v>
      </c>
      <c r="I67" s="7" t="n">
        <v>1076000</v>
      </c>
    </row>
    <row r="68" spans="1:14">
      <c r="A68" s="4" t="s">
        <v>222</v>
      </c>
      <c r="I68" s="5" t="n">
        <v>5000000</v>
      </c>
    </row>
    <row r="69" spans="1:14">
      <c r="A69" s="4" t="s">
        <v>224</v>
      </c>
      <c r="F69" s="5" t="n">
        <v>25000</v>
      </c>
      <c r="I69" s="7" t="n">
        <v>25000</v>
      </c>
    </row>
    <row r="70" spans="1:14">
      <c r="A70" s="4" t="s">
        <v>241</v>
      </c>
      <c r="I70" s="5" t="n">
        <v>10996000</v>
      </c>
    </row>
    <row r="71" spans="1:14">
      <c r="A71" s="4" t="s">
        <v>216</v>
      </c>
      <c r="I71" s="7" t="n">
        <v>23600</v>
      </c>
    </row>
    <row r="72" spans="1:14">
      <c r="A72" s="4" t="s">
        <v>82</v>
      </c>
      <c r="I72" s="5" t="n">
        <v>149599</v>
      </c>
    </row>
    <row r="73" spans="1:14">
      <c r="A73" s="4" t="s">
        <v>244</v>
      </c>
    </row>
    <row r="74" spans="1:14">
      <c r="A74" s="3" t="s">
        <v>209</v>
      </c>
    </row>
    <row r="75" spans="1:14">
      <c r="A75" s="4" t="s">
        <v>228</v>
      </c>
      <c r="F75" s="7" t="n">
        <v>19056</v>
      </c>
      <c r="I75" s="7" t="n">
        <v>19056</v>
      </c>
    </row>
    <row r="76" spans="1:14">
      <c r="A76" s="4" t="s">
        <v>222</v>
      </c>
      <c r="I76" s="5" t="n">
        <v>158333</v>
      </c>
    </row>
    <row r="77" spans="1:14">
      <c r="A77" s="4" t="s">
        <v>232</v>
      </c>
      <c r="I77" s="4" t="s">
        <v>233</v>
      </c>
    </row>
    <row r="78" spans="1:14">
      <c r="A78" s="4" t="s">
        <v>245</v>
      </c>
      <c r="F78" s="7" t="n">
        <v>1</v>
      </c>
      <c r="I78" s="7" t="n">
        <v>1</v>
      </c>
    </row>
    <row r="79" spans="1:14">
      <c r="A79" s="4" t="s">
        <v>246</v>
      </c>
    </row>
    <row r="80" spans="1:14">
      <c r="A80" s="3" t="s">
        <v>209</v>
      </c>
    </row>
    <row r="81" spans="1:14">
      <c r="A81" s="4" t="s">
        <v>210</v>
      </c>
      <c r="F81" s="7" t="n">
        <v>157500</v>
      </c>
      <c r="I81" s="7" t="n">
        <v>157500</v>
      </c>
    </row>
    <row r="82" spans="1:14">
      <c r="A82" s="4" t="s">
        <v>228</v>
      </c>
      <c r="F82" s="5" t="n">
        <v>17500</v>
      </c>
      <c r="I82" s="5" t="n">
        <v>17500</v>
      </c>
    </row>
    <row r="83" spans="1:14">
      <c r="A83" s="4" t="s">
        <v>211</v>
      </c>
      <c r="F83" s="5" t="n">
        <v>31164</v>
      </c>
      <c r="I83" s="5" t="n">
        <v>31164</v>
      </c>
      <c r="L83" s="5" t="n">
        <v>0</v>
      </c>
    </row>
    <row r="84" spans="1:14">
      <c r="A84" s="4" t="s">
        <v>237</v>
      </c>
      <c r="F84" s="5" t="n">
        <v>43836</v>
      </c>
      <c r="I84" s="7" t="n">
        <v>43836</v>
      </c>
      <c r="L84" s="5" t="n">
        <v>0</v>
      </c>
    </row>
    <row r="85" spans="1:14">
      <c r="A85" s="4" t="s">
        <v>229</v>
      </c>
      <c r="I85" s="4" t="s">
        <v>247</v>
      </c>
    </row>
    <row r="86" spans="1:14">
      <c r="A86" s="4" t="s">
        <v>248</v>
      </c>
      <c r="B86" s="7" t="n">
        <v>100000</v>
      </c>
    </row>
    <row r="87" spans="1:14">
      <c r="A87" s="4" t="s">
        <v>249</v>
      </c>
      <c r="I87" s="5" t="n">
        <v>1000000</v>
      </c>
    </row>
    <row r="88" spans="1:14">
      <c r="A88" s="4" t="s">
        <v>250</v>
      </c>
    </row>
    <row r="89" spans="1:14">
      <c r="A89" s="3" t="s">
        <v>209</v>
      </c>
    </row>
    <row r="90" spans="1:14">
      <c r="A90" s="4" t="s">
        <v>210</v>
      </c>
      <c r="G90" s="7" t="n">
        <v>300000</v>
      </c>
    </row>
    <row r="91" spans="1:14">
      <c r="A91" s="4" t="s">
        <v>229</v>
      </c>
      <c r="G91" s="4" t="s">
        <v>251</v>
      </c>
    </row>
    <row r="92" spans="1:14">
      <c r="A92" s="4" t="s">
        <v>222</v>
      </c>
      <c r="G92" s="5" t="n">
        <v>500000</v>
      </c>
    </row>
    <row r="93" spans="1:14">
      <c r="A93" s="4" t="s">
        <v>232</v>
      </c>
      <c r="G93" s="4" t="s">
        <v>252</v>
      </c>
    </row>
    <row r="94" spans="1:14">
      <c r="A94" s="4" t="s">
        <v>245</v>
      </c>
      <c r="G94" s="9" t="n">
        <v>0.6</v>
      </c>
    </row>
    <row r="95" spans="1:14">
      <c r="A95" s="4" t="s">
        <v>223</v>
      </c>
      <c r="D95" s="7" t="n">
        <v>459050</v>
      </c>
    </row>
    <row r="96" spans="1:14">
      <c r="A96" s="4" t="s">
        <v>224</v>
      </c>
      <c r="F96" s="7" t="n">
        <v>0</v>
      </c>
      <c r="I96" s="7" t="n">
        <v>0</v>
      </c>
      <c r="L96" s="7" t="n">
        <v>0</v>
      </c>
    </row>
    <row r="97" spans="1:14">
      <c r="A97" s="4" t="s">
        <v>253</v>
      </c>
      <c r="D97" s="5" t="n">
        <v>300000</v>
      </c>
      <c r="G97" s="5" t="n">
        <v>140000</v>
      </c>
    </row>
    <row r="98" spans="1:14">
      <c r="A98" s="4" t="s">
        <v>254</v>
      </c>
    </row>
    <row r="99" spans="1:14">
      <c r="A99" s="3" t="s">
        <v>209</v>
      </c>
    </row>
    <row r="100" spans="1:14">
      <c r="A100" s="4" t="s">
        <v>245</v>
      </c>
      <c r="F100" s="9" t="n">
        <v>0.5</v>
      </c>
      <c r="I100" s="9" t="n">
        <v>0.5</v>
      </c>
    </row>
    <row r="101" spans="1:14">
      <c r="A101" s="4" t="s">
        <v>255</v>
      </c>
    </row>
    <row r="102" spans="1:14">
      <c r="A102" s="3" t="s">
        <v>209</v>
      </c>
    </row>
    <row r="103" spans="1:14">
      <c r="A103" s="4" t="s">
        <v>256</v>
      </c>
      <c r="F103" s="4" t="s">
        <v>257</v>
      </c>
      <c r="I103" s="4" t="s">
        <v>257</v>
      </c>
    </row>
    <row r="104" spans="1:14">
      <c r="A104" s="4" t="s">
        <v>245</v>
      </c>
      <c r="F104" s="9" t="n">
        <v>0.5</v>
      </c>
      <c r="I104" s="9" t="n">
        <v>0.5</v>
      </c>
    </row>
    <row r="105" spans="1:14">
      <c r="A105" s="4" t="s">
        <v>258</v>
      </c>
    </row>
    <row r="106" spans="1:14">
      <c r="A106" s="3" t="s">
        <v>209</v>
      </c>
    </row>
    <row r="107" spans="1:14">
      <c r="A107" s="4" t="s">
        <v>259</v>
      </c>
      <c r="I107" s="5" t="n">
        <v>11266000</v>
      </c>
    </row>
    <row r="108" spans="1:14">
      <c r="A108" s="4" t="s">
        <v>238</v>
      </c>
      <c r="F108" s="10" t="n">
        <v>0.5</v>
      </c>
      <c r="I108" s="9" t="n">
        <v>0.5</v>
      </c>
    </row>
    <row r="109" spans="1:14">
      <c r="A109" s="4" t="s">
        <v>260</v>
      </c>
    </row>
    <row r="110" spans="1:14">
      <c r="A110" s="3" t="s">
        <v>209</v>
      </c>
    </row>
    <row r="111" spans="1:14">
      <c r="A111" s="4" t="s">
        <v>245</v>
      </c>
      <c r="F111" s="9" t="n">
        <v>0.25</v>
      </c>
      <c r="I111" s="9" t="n">
        <v>0.25</v>
      </c>
    </row>
    <row r="112" spans="1:14">
      <c r="A112" s="4" t="s">
        <v>261</v>
      </c>
    </row>
    <row r="113" spans="1:14">
      <c r="A113" s="3" t="s">
        <v>209</v>
      </c>
    </row>
    <row r="114" spans="1:14">
      <c r="A114" s="4" t="s">
        <v>256</v>
      </c>
      <c r="F114" s="4" t="s">
        <v>262</v>
      </c>
      <c r="I114" s="4" t="s">
        <v>262</v>
      </c>
    </row>
    <row r="115" spans="1:14">
      <c r="A115" s="4" t="s">
        <v>245</v>
      </c>
      <c r="F115" s="9" t="n">
        <v>0.25</v>
      </c>
      <c r="I115" s="9" t="n">
        <v>0.25</v>
      </c>
    </row>
    <row r="116" spans="1:14">
      <c r="A116" s="4" t="s">
        <v>263</v>
      </c>
    </row>
    <row r="117" spans="1:14">
      <c r="A117" s="3" t="s">
        <v>209</v>
      </c>
    </row>
    <row r="118" spans="1:14">
      <c r="A118" s="4" t="s">
        <v>259</v>
      </c>
      <c r="I118" s="5" t="n">
        <v>2202000</v>
      </c>
    </row>
    <row r="119" spans="1:14">
      <c r="A119" s="4" t="s">
        <v>238</v>
      </c>
      <c r="F119" s="9" t="n">
        <v>0.1</v>
      </c>
      <c r="I119" s="9"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789</v>
      </c>
      <c r="C3" s="7" t="n">
        <v>61459</v>
      </c>
    </row>
    <row r="4" spans="1:3">
      <c r="A4" s="4" t="s">
        <v>32</v>
      </c>
      <c r="B4" s="5" t="n">
        <v>295794</v>
      </c>
      <c r="C4" s="5" t="n">
        <v>40490</v>
      </c>
    </row>
    <row r="5" spans="1:3">
      <c r="A5" s="4" t="s">
        <v>33</v>
      </c>
      <c r="B5" s="5" t="n">
        <v>68974</v>
      </c>
      <c r="C5" s="5" t="n">
        <v>27803</v>
      </c>
    </row>
    <row r="6" spans="1:3">
      <c r="A6" s="4" t="s">
        <v>34</v>
      </c>
      <c r="B6" s="5" t="n">
        <v>24936</v>
      </c>
      <c r="C6" s="5" t="n">
        <v>17448</v>
      </c>
    </row>
    <row r="7" spans="1:3">
      <c r="A7" s="4" t="s">
        <v>35</v>
      </c>
      <c r="B7" s="5" t="n">
        <v>402493</v>
      </c>
      <c r="C7" s="5" t="n">
        <v>147200</v>
      </c>
    </row>
    <row r="8" spans="1:3">
      <c r="A8" s="4" t="s">
        <v>36</v>
      </c>
      <c r="B8" s="5" t="n">
        <v>75403</v>
      </c>
      <c r="C8" s="5" t="n">
        <v>11843</v>
      </c>
    </row>
    <row r="9" spans="1:3">
      <c r="A9" s="4" t="s">
        <v>37</v>
      </c>
      <c r="B9" s="5" t="n">
        <v>477896</v>
      </c>
      <c r="C9" s="5" t="n">
        <v>159043</v>
      </c>
    </row>
    <row r="10" spans="1:3">
      <c r="A10" s="3" t="s">
        <v>38</v>
      </c>
    </row>
    <row r="11" spans="1:3">
      <c r="A11" s="4" t="s">
        <v>39</v>
      </c>
      <c r="B11" s="5" t="n">
        <v>2893364</v>
      </c>
      <c r="C11" s="5" t="n">
        <v>2093693</v>
      </c>
    </row>
    <row r="12" spans="1:3">
      <c r="A12" s="4" t="s">
        <v>40</v>
      </c>
      <c r="B12" s="5" t="n">
        <v>1700</v>
      </c>
      <c r="C12" s="5" t="n">
        <v>12372</v>
      </c>
    </row>
    <row r="13" spans="1:3">
      <c r="A13" s="4" t="s">
        <v>41</v>
      </c>
      <c r="B13" s="5" t="n">
        <v>1629738</v>
      </c>
      <c r="C13" s="5" t="n">
        <v>1352078</v>
      </c>
    </row>
    <row r="14" spans="1:3">
      <c r="A14" s="4" t="s">
        <v>42</v>
      </c>
      <c r="B14" s="5" t="n">
        <v>1959018</v>
      </c>
      <c r="C14" s="5" t="n">
        <v>1719690</v>
      </c>
    </row>
    <row r="15" spans="1:3">
      <c r="A15" s="4" t="s">
        <v>43</v>
      </c>
      <c r="B15" s="5" t="n">
        <v>3020739</v>
      </c>
      <c r="C15" s="5" t="n">
        <v>2496478</v>
      </c>
    </row>
    <row r="16" spans="1:3">
      <c r="A16" s="4" t="s">
        <v>44</v>
      </c>
      <c r="B16" s="5" t="n">
        <v>2095991</v>
      </c>
      <c r="C16" s="5" t="n">
        <v>2069208</v>
      </c>
    </row>
    <row r="17" spans="1:3">
      <c r="A17" s="4" t="s">
        <v>45</v>
      </c>
      <c r="B17" s="5" t="n">
        <v>179487</v>
      </c>
      <c r="C17" s="5" t="n">
        <v>343680</v>
      </c>
    </row>
    <row r="18" spans="1:3">
      <c r="A18" s="4" t="s">
        <v>46</v>
      </c>
      <c r="B18" s="5" t="n">
        <v>11780037</v>
      </c>
      <c r="C18" s="5" t="n">
        <v>10087199</v>
      </c>
    </row>
    <row r="19" spans="1:3">
      <c r="A19" s="4" t="s">
        <v>47</v>
      </c>
      <c r="B19" s="5" t="n">
        <v>31164</v>
      </c>
      <c r="C19" s="4" t="s">
        <v>48</v>
      </c>
    </row>
    <row r="20" spans="1:3">
      <c r="A20" s="4" t="s">
        <v>49</v>
      </c>
      <c r="B20" s="5" t="n">
        <v>11811201</v>
      </c>
      <c r="C20" s="5" t="n">
        <v>10087199</v>
      </c>
    </row>
    <row r="21" spans="1:3">
      <c r="A21" s="3" t="s">
        <v>50</v>
      </c>
    </row>
    <row r="22" spans="1:3">
      <c r="A22" s="4" t="s">
        <v>51</v>
      </c>
      <c r="B22" s="5" t="n">
        <v>12548</v>
      </c>
      <c r="C22" s="5" t="n">
        <v>6729</v>
      </c>
    </row>
    <row r="23" spans="1:3">
      <c r="A23" s="4" t="s">
        <v>52</v>
      </c>
      <c r="B23" s="5" t="n">
        <v>17500</v>
      </c>
      <c r="C23" s="5" t="n">
        <v>681625</v>
      </c>
    </row>
    <row r="24" spans="1:3">
      <c r="A24" s="4" t="s">
        <v>53</v>
      </c>
      <c r="B24" s="5" t="n">
        <v>221195853</v>
      </c>
      <c r="C24" s="5" t="n">
        <v>205928610</v>
      </c>
    </row>
    <row r="25" spans="1:3">
      <c r="A25" s="4" t="s">
        <v>54</v>
      </c>
      <c r="B25" s="5" t="n">
        <v>-232559206</v>
      </c>
      <c r="C25" s="5" t="n">
        <v>-216545120</v>
      </c>
    </row>
    <row r="26" spans="1:3">
      <c r="A26" s="4" t="s">
        <v>55</v>
      </c>
      <c r="B26" s="5" t="n">
        <v>-11333305</v>
      </c>
      <c r="C26" s="5" t="n">
        <v>-9928156</v>
      </c>
    </row>
    <row r="27" spans="1:3">
      <c r="A27" s="4" t="s">
        <v>56</v>
      </c>
      <c r="B27" s="7" t="n">
        <v>477896</v>
      </c>
      <c r="C27" s="7" t="n">
        <v>159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264</v>
      </c>
      <c r="B1" s="2" t="s">
        <v>1</v>
      </c>
      <c r="C1" s="2" t="s">
        <v>265</v>
      </c>
    </row>
    <row r="2" spans="1:3">
      <c r="B2" s="2" t="s">
        <v>2</v>
      </c>
      <c r="C2" s="2" t="s">
        <v>29</v>
      </c>
    </row>
    <row r="3" spans="1:3">
      <c r="A3" s="3" t="s">
        <v>266</v>
      </c>
    </row>
    <row r="4" spans="1:3">
      <c r="A4" s="4" t="s">
        <v>267</v>
      </c>
      <c r="B4" s="5" t="n">
        <v>215000</v>
      </c>
    </row>
    <row r="5" spans="1:3">
      <c r="A5" s="4" t="s">
        <v>268</v>
      </c>
      <c r="B5" s="4" t="s">
        <v>48</v>
      </c>
    </row>
    <row r="6" spans="1:3">
      <c r="A6" s="4" t="s">
        <v>269</v>
      </c>
      <c r="B6" s="4" t="s">
        <v>48</v>
      </c>
    </row>
    <row r="7" spans="1:3">
      <c r="A7" s="4" t="s">
        <v>270</v>
      </c>
      <c r="B7" s="5" t="n">
        <v>-65000</v>
      </c>
    </row>
    <row r="8" spans="1:3">
      <c r="A8" s="4" t="s">
        <v>271</v>
      </c>
      <c r="B8" s="5" t="n">
        <v>150000</v>
      </c>
      <c r="C8" s="5" t="n">
        <v>215000</v>
      </c>
    </row>
    <row r="9" spans="1:3">
      <c r="A9" s="4" t="s">
        <v>272</v>
      </c>
      <c r="B9" s="5" t="n">
        <v>46000</v>
      </c>
    </row>
    <row r="10" spans="1:3">
      <c r="A10" s="3" t="s">
        <v>273</v>
      </c>
    </row>
    <row r="11" spans="1:3">
      <c r="A11" s="4" t="s">
        <v>274</v>
      </c>
      <c r="B11" s="9" t="n">
        <v>0.65</v>
      </c>
    </row>
    <row r="12" spans="1:3">
      <c r="A12" s="4" t="s">
        <v>275</v>
      </c>
      <c r="B12" s="4" t="s">
        <v>48</v>
      </c>
    </row>
    <row r="13" spans="1:3">
      <c r="A13" s="4" t="s">
        <v>276</v>
      </c>
      <c r="B13" s="4" t="s">
        <v>48</v>
      </c>
    </row>
    <row r="14" spans="1:3">
      <c r="A14" s="4" t="s">
        <v>277</v>
      </c>
      <c r="B14" s="10" t="n">
        <v>0.9</v>
      </c>
    </row>
    <row r="15" spans="1:3">
      <c r="A15" s="4" t="s">
        <v>278</v>
      </c>
      <c r="B15" s="10" t="n">
        <v>0.54</v>
      </c>
      <c r="C15" s="9" t="n">
        <v>0.65</v>
      </c>
    </row>
    <row r="16" spans="1:3">
      <c r="A16" s="4" t="s">
        <v>279</v>
      </c>
      <c r="B16" s="9" t="n">
        <v>0.53</v>
      </c>
    </row>
    <row r="17" spans="1:3">
      <c r="A17" s="3" t="s">
        <v>280</v>
      </c>
    </row>
    <row r="18" spans="1:3">
      <c r="A18" s="4" t="s">
        <v>281</v>
      </c>
      <c r="B18" s="4" t="s">
        <v>282</v>
      </c>
      <c r="C18" s="4" t="s">
        <v>283</v>
      </c>
    </row>
    <row r="19" spans="1:3">
      <c r="A19" s="4" t="s">
        <v>284</v>
      </c>
      <c r="B19"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86</v>
      </c>
      <c r="B1" s="2" t="s">
        <v>1</v>
      </c>
      <c r="C1" s="2" t="s">
        <v>265</v>
      </c>
    </row>
    <row r="2" spans="1:3">
      <c r="B2" s="2" t="s">
        <v>287</v>
      </c>
      <c r="C2" s="2" t="s">
        <v>288</v>
      </c>
    </row>
    <row r="3" spans="1:3">
      <c r="A3" s="3" t="s">
        <v>266</v>
      </c>
    </row>
    <row r="4" spans="1:3">
      <c r="A4" s="4" t="s">
        <v>289</v>
      </c>
      <c r="B4" s="5" t="n">
        <v>79381367</v>
      </c>
    </row>
    <row r="5" spans="1:3">
      <c r="A5" s="4" t="s">
        <v>290</v>
      </c>
      <c r="B5" s="5" t="n">
        <v>29282666</v>
      </c>
    </row>
    <row r="6" spans="1:3">
      <c r="A6" s="4" t="s">
        <v>291</v>
      </c>
      <c r="B6" s="5" t="n">
        <v>30879997</v>
      </c>
    </row>
    <row r="7" spans="1:3">
      <c r="A7" s="4" t="s">
        <v>292</v>
      </c>
      <c r="B7" s="5" t="n">
        <v>-1094441</v>
      </c>
    </row>
    <row r="8" spans="1:3">
      <c r="A8" s="4" t="s">
        <v>293</v>
      </c>
      <c r="B8" s="5" t="n">
        <v>-40483746</v>
      </c>
    </row>
    <row r="9" spans="1:3">
      <c r="A9" s="4" t="s">
        <v>294</v>
      </c>
      <c r="B9" s="5" t="n">
        <v>97965843</v>
      </c>
      <c r="C9" s="5" t="n">
        <v>79381367</v>
      </c>
    </row>
    <row r="10" spans="1:3">
      <c r="A10" s="4" t="s">
        <v>295</v>
      </c>
      <c r="B10" s="5" t="n">
        <v>97065843</v>
      </c>
    </row>
    <row r="11" spans="1:3">
      <c r="A11" s="3" t="s">
        <v>273</v>
      </c>
    </row>
    <row r="12" spans="1:3">
      <c r="A12" s="4" t="s">
        <v>296</v>
      </c>
      <c r="B12" s="9" t="n">
        <v>0.51</v>
      </c>
    </row>
    <row r="13" spans="1:3">
      <c r="A13" s="4" t="s">
        <v>297</v>
      </c>
      <c r="B13" s="10" t="n">
        <v>0.32</v>
      </c>
    </row>
    <row r="14" spans="1:3">
      <c r="A14" s="4" t="s">
        <v>298</v>
      </c>
      <c r="B14" s="10" t="n">
        <v>0.1</v>
      </c>
    </row>
    <row r="15" spans="1:3">
      <c r="A15" s="4" t="s">
        <v>299</v>
      </c>
      <c r="B15" s="10" t="n">
        <v>1.12</v>
      </c>
    </row>
    <row r="16" spans="1:3">
      <c r="A16" s="4" t="s">
        <v>300</v>
      </c>
      <c r="B16" s="10" t="n">
        <v>0.1</v>
      </c>
    </row>
    <row r="17" spans="1:3">
      <c r="A17" s="4" t="s">
        <v>301</v>
      </c>
      <c r="B17" s="10" t="n">
        <v>0.44</v>
      </c>
      <c r="C17" s="9" t="n">
        <v>0.51</v>
      </c>
    </row>
    <row r="18" spans="1:3">
      <c r="A18" s="4" t="s">
        <v>302</v>
      </c>
      <c r="B18" s="9" t="n">
        <v>0.44</v>
      </c>
    </row>
    <row r="19" spans="1:3">
      <c r="A19" s="3" t="s">
        <v>303</v>
      </c>
    </row>
    <row r="20" spans="1:3">
      <c r="A20" s="4" t="s">
        <v>304</v>
      </c>
      <c r="B20" s="4" t="s">
        <v>305</v>
      </c>
      <c r="C20" s="4" t="s">
        <v>306</v>
      </c>
    </row>
    <row r="21" spans="1:3">
      <c r="A21" s="4" t="s">
        <v>307</v>
      </c>
      <c r="B21" s="4" t="s">
        <v>305</v>
      </c>
    </row>
    <row r="22" spans="1:3">
      <c r="A22" s="3" t="s">
        <v>308</v>
      </c>
    </row>
    <row r="23" spans="1:3">
      <c r="A23" s="4" t="s">
        <v>309</v>
      </c>
      <c r="B23" s="4" t="s">
        <v>48</v>
      </c>
      <c r="C23" s="7" t="n">
        <v>10700</v>
      </c>
    </row>
    <row r="24" spans="1:3">
      <c r="A24" s="4" t="s">
        <v>310</v>
      </c>
      <c r="B24" s="4" t="s">
        <v>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X13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3"/>
    <col customWidth="1" max="7" min="7" width="14"/>
    <col customWidth="1" max="8" min="8" width="80"/>
    <col customWidth="1" max="9" min="9" width="80"/>
    <col customWidth="1" max="10" min="10" width="14"/>
    <col customWidth="1" max="11" min="11" width="14"/>
    <col customWidth="1" max="12" min="12" width="80"/>
    <col customWidth="1" max="13" min="13" width="14"/>
    <col customWidth="1" max="14" min="14" width="14"/>
    <col customWidth="1" max="15" min="15" width="80"/>
    <col customWidth="1" max="16" min="16" width="13"/>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s>
  <sheetData>
    <row r="1" spans="1:24">
      <c r="A1" s="1" t="s">
        <v>311</v>
      </c>
      <c r="B1" s="2" t="s">
        <v>312</v>
      </c>
      <c r="C1" s="2" t="s">
        <v>313</v>
      </c>
      <c r="D1" s="2" t="s">
        <v>314</v>
      </c>
      <c r="E1" s="2" t="s">
        <v>315</v>
      </c>
      <c r="F1" s="2" t="s">
        <v>316</v>
      </c>
      <c r="G1" s="2" t="s">
        <v>317</v>
      </c>
      <c r="H1" s="2" t="s">
        <v>318</v>
      </c>
      <c r="I1" s="2" t="s">
        <v>319</v>
      </c>
      <c r="J1" s="2" t="s">
        <v>320</v>
      </c>
      <c r="K1" s="2" t="s">
        <v>202</v>
      </c>
      <c r="L1" s="2" t="s">
        <v>321</v>
      </c>
      <c r="M1" s="2" t="s">
        <v>205</v>
      </c>
      <c r="N1" s="2" t="s">
        <v>322</v>
      </c>
      <c r="O1" s="2" t="s">
        <v>323</v>
      </c>
      <c r="P1" s="2" t="s">
        <v>324</v>
      </c>
      <c r="Q1" s="2" t="s">
        <v>2</v>
      </c>
      <c r="R1" s="2" t="s">
        <v>65</v>
      </c>
      <c r="S1" s="2" t="s">
        <v>206</v>
      </c>
      <c r="T1" s="2" t="s">
        <v>2</v>
      </c>
      <c r="U1" s="2" t="s">
        <v>65</v>
      </c>
      <c r="V1" s="2" t="s">
        <v>208</v>
      </c>
      <c r="W1" s="2" t="s">
        <v>325</v>
      </c>
      <c r="X1" s="2" t="s">
        <v>29</v>
      </c>
    </row>
    <row r="2" spans="1:24">
      <c r="A2" s="3" t="s">
        <v>326</v>
      </c>
    </row>
    <row r="3" spans="1:24">
      <c r="A3" s="4" t="s">
        <v>82</v>
      </c>
      <c r="Q3" s="7" t="n">
        <v>819192</v>
      </c>
      <c r="R3" s="7" t="n">
        <v>790820</v>
      </c>
      <c r="T3" s="7" t="n">
        <v>2088243</v>
      </c>
      <c r="U3" s="7" t="n">
        <v>2074176</v>
      </c>
    </row>
    <row r="4" spans="1:24">
      <c r="A4" s="4" t="s">
        <v>61</v>
      </c>
      <c r="Q4" s="5" t="n">
        <v>125484136</v>
      </c>
      <c r="T4" s="5" t="n">
        <v>125484136</v>
      </c>
      <c r="X4" s="5" t="n">
        <v>67289475</v>
      </c>
    </row>
    <row r="5" spans="1:24">
      <c r="A5" s="4" t="s">
        <v>327</v>
      </c>
      <c r="K5" s="7" t="n">
        <v>11139</v>
      </c>
    </row>
    <row r="6" spans="1:24">
      <c r="A6" s="4" t="s">
        <v>328</v>
      </c>
      <c r="T6" s="7" t="n">
        <v>4904446</v>
      </c>
    </row>
    <row r="7" spans="1:24">
      <c r="A7" s="4" t="s">
        <v>329</v>
      </c>
      <c r="V7" s="7" t="n">
        <v>8828405</v>
      </c>
    </row>
    <row r="8" spans="1:24">
      <c r="A8" s="4" t="s">
        <v>330</v>
      </c>
      <c r="S8" s="10" t="n">
        <v>0.1</v>
      </c>
      <c r="V8" s="10" t="n">
        <v>0.5</v>
      </c>
    </row>
    <row r="9" spans="1:24">
      <c r="A9" s="4" t="s">
        <v>331</v>
      </c>
      <c r="R9" s="5" t="n">
        <v>60087</v>
      </c>
      <c r="U9" s="5" t="n">
        <v>334696</v>
      </c>
    </row>
    <row r="10" spans="1:24">
      <c r="A10" s="4" t="s">
        <v>332</v>
      </c>
      <c r="Q10" s="7" t="n">
        <v>380548</v>
      </c>
    </row>
    <row r="11" spans="1:24">
      <c r="A11" s="4" t="s">
        <v>333</v>
      </c>
      <c r="T11" s="5" t="n">
        <v>23200</v>
      </c>
      <c r="U11" s="5" t="n">
        <v>168000</v>
      </c>
    </row>
    <row r="12" spans="1:24">
      <c r="A12" s="4" t="s">
        <v>334</v>
      </c>
      <c r="Q12" s="4" t="s">
        <v>48</v>
      </c>
      <c r="R12" s="4" t="s">
        <v>48</v>
      </c>
      <c r="T12" s="5" t="n">
        <v>32800</v>
      </c>
      <c r="U12" s="5" t="n">
        <v>-33600</v>
      </c>
    </row>
    <row r="13" spans="1:24">
      <c r="A13" s="4" t="s">
        <v>79</v>
      </c>
      <c r="T13" s="5" t="n">
        <v>-6049189</v>
      </c>
      <c r="U13" s="5" t="n">
        <v>-2479124</v>
      </c>
    </row>
    <row r="14" spans="1:24">
      <c r="A14" s="4" t="s">
        <v>335</v>
      </c>
      <c r="T14" s="5" t="n">
        <v>597624</v>
      </c>
      <c r="U14" s="5" t="n">
        <v>1631138</v>
      </c>
    </row>
    <row r="15" spans="1:24">
      <c r="A15" s="4" t="s">
        <v>97</v>
      </c>
      <c r="T15" s="5" t="n">
        <v>1058463</v>
      </c>
      <c r="U15" s="5" t="n">
        <v>1579108</v>
      </c>
    </row>
    <row r="16" spans="1:24">
      <c r="A16" s="4" t="s">
        <v>336</v>
      </c>
      <c r="T16" s="7" t="n">
        <v>938294</v>
      </c>
      <c r="U16" s="4" t="s">
        <v>48</v>
      </c>
    </row>
    <row r="17" spans="1:24">
      <c r="A17" s="4" t="s">
        <v>337</v>
      </c>
    </row>
    <row r="18" spans="1:24">
      <c r="A18" s="3" t="s">
        <v>326</v>
      </c>
    </row>
    <row r="19" spans="1:24">
      <c r="A19" s="4" t="s">
        <v>338</v>
      </c>
      <c r="T19" s="5" t="n">
        <v>83333</v>
      </c>
    </row>
    <row r="20" spans="1:24">
      <c r="A20" s="4" t="s">
        <v>339</v>
      </c>
    </row>
    <row r="21" spans="1:24">
      <c r="A21" s="3" t="s">
        <v>326</v>
      </c>
    </row>
    <row r="22" spans="1:24">
      <c r="A22" s="4" t="s">
        <v>338</v>
      </c>
      <c r="T22" s="5" t="n">
        <v>500000</v>
      </c>
    </row>
    <row r="23" spans="1:24">
      <c r="A23" s="4" t="s">
        <v>340</v>
      </c>
    </row>
    <row r="24" spans="1:24">
      <c r="A24" s="3" t="s">
        <v>326</v>
      </c>
    </row>
    <row r="25" spans="1:24">
      <c r="A25" s="4" t="s">
        <v>61</v>
      </c>
      <c r="D25" s="5" t="n">
        <v>30303</v>
      </c>
      <c r="M25" s="5" t="n">
        <v>112000</v>
      </c>
      <c r="Q25" s="5" t="n">
        <v>7237810</v>
      </c>
      <c r="T25" s="5" t="n">
        <v>7237810</v>
      </c>
    </row>
    <row r="26" spans="1:24">
      <c r="A26" s="4" t="s">
        <v>341</v>
      </c>
      <c r="Q26" s="9" t="n">
        <v>0.1</v>
      </c>
      <c r="T26" s="9" t="n">
        <v>0.1</v>
      </c>
    </row>
    <row r="27" spans="1:24">
      <c r="A27" s="4" t="s">
        <v>342</v>
      </c>
      <c r="T27" s="5" t="n">
        <v>5000000</v>
      </c>
    </row>
    <row r="28" spans="1:24">
      <c r="A28" s="4" t="s">
        <v>232</v>
      </c>
      <c r="T28" s="4" t="s">
        <v>305</v>
      </c>
    </row>
    <row r="29" spans="1:24">
      <c r="A29" s="4" t="s">
        <v>343</v>
      </c>
      <c r="Q29" s="9" t="n">
        <v>0.1</v>
      </c>
      <c r="T29" s="9" t="n">
        <v>0.1</v>
      </c>
    </row>
    <row r="30" spans="1:24">
      <c r="A30" s="4" t="s">
        <v>344</v>
      </c>
      <c r="Q30" s="7" t="n">
        <v>1076000</v>
      </c>
      <c r="T30" s="7" t="n">
        <v>1076000</v>
      </c>
    </row>
    <row r="31" spans="1:24">
      <c r="A31" s="4" t="s">
        <v>345</v>
      </c>
      <c r="T31" s="5" t="n">
        <v>10996000</v>
      </c>
    </row>
    <row r="32" spans="1:24">
      <c r="A32" s="4" t="s">
        <v>333</v>
      </c>
      <c r="T32" s="7" t="n">
        <v>23600</v>
      </c>
    </row>
    <row r="33" spans="1:24">
      <c r="A33" s="4" t="s">
        <v>334</v>
      </c>
      <c r="M33" s="7" t="n">
        <v>32800</v>
      </c>
    </row>
    <row r="34" spans="1:24">
      <c r="A34" s="4" t="s">
        <v>346</v>
      </c>
      <c r="D34" s="7" t="n">
        <v>10000</v>
      </c>
      <c r="M34" s="5" t="n">
        <v>23200</v>
      </c>
    </row>
    <row r="35" spans="1:24">
      <c r="A35" s="4" t="s">
        <v>347</v>
      </c>
      <c r="T35" s="9" t="n">
        <v>0.1</v>
      </c>
    </row>
    <row r="36" spans="1:24">
      <c r="A36" s="4" t="s">
        <v>348</v>
      </c>
      <c r="T36" s="7" t="n">
        <v>938294</v>
      </c>
    </row>
    <row r="37" spans="1:24">
      <c r="A37" s="4" t="s">
        <v>349</v>
      </c>
      <c r="M37" s="7" t="n">
        <v>56000</v>
      </c>
    </row>
    <row r="38" spans="1:24">
      <c r="A38" s="4" t="s">
        <v>350</v>
      </c>
      <c r="T38" s="5" t="n">
        <v>723781</v>
      </c>
    </row>
    <row r="39" spans="1:24">
      <c r="A39" s="4" t="s">
        <v>336</v>
      </c>
      <c r="T39" s="7" t="n">
        <v>938294</v>
      </c>
    </row>
    <row r="40" spans="1:24">
      <c r="A40" s="4" t="s">
        <v>351</v>
      </c>
      <c r="T40" s="5" t="n">
        <v>9382942</v>
      </c>
    </row>
    <row r="41" spans="1:24">
      <c r="A41" s="4" t="s">
        <v>352</v>
      </c>
      <c r="T41" s="5" t="n">
        <v>9382942</v>
      </c>
    </row>
    <row r="42" spans="1:24">
      <c r="A42" s="4" t="s">
        <v>353</v>
      </c>
      <c r="T42" s="4" t="s">
        <v>354</v>
      </c>
    </row>
    <row r="43" spans="1:24">
      <c r="A43" s="4" t="s">
        <v>355</v>
      </c>
    </row>
    <row r="44" spans="1:24">
      <c r="A44" s="3" t="s">
        <v>326</v>
      </c>
    </row>
    <row r="45" spans="1:24">
      <c r="A45" s="4" t="s">
        <v>61</v>
      </c>
      <c r="W45" s="5" t="n">
        <v>1750000</v>
      </c>
    </row>
    <row r="46" spans="1:24">
      <c r="A46" s="4" t="s">
        <v>346</v>
      </c>
      <c r="N46" s="7" t="n">
        <v>681625</v>
      </c>
    </row>
    <row r="47" spans="1:24">
      <c r="A47" s="4" t="s">
        <v>356</v>
      </c>
    </row>
    <row r="48" spans="1:24">
      <c r="A48" s="3" t="s">
        <v>326</v>
      </c>
    </row>
    <row r="49" spans="1:24">
      <c r="A49" s="4" t="s">
        <v>357</v>
      </c>
      <c r="T49" s="5" t="n">
        <v>2650000</v>
      </c>
    </row>
    <row r="50" spans="1:24">
      <c r="A50" s="4" t="s">
        <v>358</v>
      </c>
      <c r="T50" s="7" t="n">
        <v>572425</v>
      </c>
    </row>
    <row r="51" spans="1:24">
      <c r="A51" s="4" t="s">
        <v>359</v>
      </c>
    </row>
    <row r="52" spans="1:24">
      <c r="A52" s="3" t="s">
        <v>326</v>
      </c>
    </row>
    <row r="53" spans="1:24">
      <c r="A53" s="4" t="s">
        <v>61</v>
      </c>
      <c r="C53" s="5" t="n">
        <v>140000</v>
      </c>
      <c r="L53" s="5" t="n">
        <v>50000</v>
      </c>
    </row>
    <row r="54" spans="1:24">
      <c r="A54" s="4" t="s">
        <v>346</v>
      </c>
      <c r="C54" s="7" t="n">
        <v>25040</v>
      </c>
      <c r="L54" s="7" t="n">
        <v>8894</v>
      </c>
    </row>
    <row r="55" spans="1:24">
      <c r="A55" s="4" t="s">
        <v>360</v>
      </c>
      <c r="C55" s="4" t="s">
        <v>361</v>
      </c>
      <c r="L55" s="4" t="s">
        <v>362</v>
      </c>
    </row>
    <row r="56" spans="1:24">
      <c r="A56" s="4" t="s">
        <v>350</v>
      </c>
      <c r="C56" s="7" t="n">
        <v>300000</v>
      </c>
      <c r="L56" s="7" t="n">
        <v>100000</v>
      </c>
    </row>
    <row r="57" spans="1:24">
      <c r="A57" s="4" t="s">
        <v>363</v>
      </c>
    </row>
    <row r="58" spans="1:24">
      <c r="A58" s="3" t="s">
        <v>326</v>
      </c>
    </row>
    <row r="59" spans="1:24">
      <c r="A59" s="4" t="s">
        <v>82</v>
      </c>
      <c r="Q59" s="5" t="n">
        <v>11637</v>
      </c>
      <c r="T59" s="5" t="n">
        <v>46256</v>
      </c>
    </row>
    <row r="60" spans="1:24">
      <c r="A60" s="4" t="s">
        <v>364</v>
      </c>
      <c r="Q60" s="7" t="n">
        <v>100000</v>
      </c>
      <c r="T60" s="7" t="n">
        <v>100000</v>
      </c>
    </row>
    <row r="61" spans="1:24">
      <c r="A61" s="4" t="s">
        <v>365</v>
      </c>
      <c r="T61" s="5" t="n">
        <v>2228333</v>
      </c>
    </row>
    <row r="62" spans="1:24">
      <c r="A62" s="4" t="s">
        <v>366</v>
      </c>
      <c r="T62" s="7" t="n">
        <v>1238000</v>
      </c>
    </row>
    <row r="63" spans="1:24">
      <c r="A63" s="4" t="s">
        <v>367</v>
      </c>
      <c r="I63" s="5" t="n">
        <v>2400000</v>
      </c>
      <c r="Q63" s="5" t="n">
        <v>21068333</v>
      </c>
      <c r="T63" s="5" t="n">
        <v>21068333</v>
      </c>
    </row>
    <row r="64" spans="1:24">
      <c r="A64" s="4" t="s">
        <v>368</v>
      </c>
      <c r="T64" s="4" t="s">
        <v>233</v>
      </c>
    </row>
    <row r="65" spans="1:24">
      <c r="A65" s="4" t="s">
        <v>341</v>
      </c>
      <c r="I65" s="7" t="n">
        <v>1</v>
      </c>
    </row>
    <row r="66" spans="1:24">
      <c r="A66" s="4" t="s">
        <v>369</v>
      </c>
      <c r="Q66" s="9" t="n">
        <v>0.5</v>
      </c>
      <c r="T66" s="9" t="n">
        <v>0.5</v>
      </c>
    </row>
    <row r="67" spans="1:24">
      <c r="A67" s="4" t="s">
        <v>328</v>
      </c>
      <c r="T67" s="7" t="n">
        <v>425127</v>
      </c>
    </row>
    <row r="68" spans="1:24">
      <c r="A68" s="4" t="s">
        <v>370</v>
      </c>
      <c r="H68" s="5" t="n">
        <v>250000</v>
      </c>
      <c r="I68" s="5" t="n">
        <v>1200000</v>
      </c>
    </row>
    <row r="69" spans="1:24">
      <c r="A69" s="4" t="s">
        <v>331</v>
      </c>
      <c r="Q69" s="7" t="n">
        <v>0</v>
      </c>
      <c r="R69" s="5" t="n">
        <v>34827</v>
      </c>
      <c r="T69" s="7" t="n">
        <v>4576</v>
      </c>
      <c r="U69" s="5" t="n">
        <v>143136</v>
      </c>
    </row>
    <row r="70" spans="1:24">
      <c r="A70" s="4" t="s">
        <v>371</v>
      </c>
      <c r="I70" s="4" t="s">
        <v>372</v>
      </c>
      <c r="T70" s="4" t="s">
        <v>373</v>
      </c>
    </row>
    <row r="71" spans="1:24">
      <c r="A71" s="4" t="s">
        <v>374</v>
      </c>
      <c r="B71" s="5" t="n">
        <v>250000</v>
      </c>
      <c r="E71" s="5" t="n">
        <v>600000</v>
      </c>
      <c r="F71" s="5" t="n">
        <v>250000</v>
      </c>
      <c r="G71" s="5" t="n">
        <v>600000</v>
      </c>
      <c r="T71" s="5" t="n">
        <v>350000</v>
      </c>
    </row>
    <row r="72" spans="1:24">
      <c r="A72" s="4" t="s">
        <v>360</v>
      </c>
      <c r="T72" s="4" t="s">
        <v>375</v>
      </c>
    </row>
    <row r="73" spans="1:24">
      <c r="A73" s="4" t="s">
        <v>376</v>
      </c>
      <c r="Q73" s="5" t="n">
        <v>144445</v>
      </c>
      <c r="T73" s="7" t="n">
        <v>307224</v>
      </c>
    </row>
    <row r="74" spans="1:24">
      <c r="A74" s="4" t="s">
        <v>335</v>
      </c>
      <c r="T74" s="5" t="n">
        <v>126266</v>
      </c>
    </row>
    <row r="75" spans="1:24">
      <c r="A75" s="4" t="s">
        <v>97</v>
      </c>
      <c r="T75" s="5" t="n">
        <v>46256</v>
      </c>
    </row>
    <row r="76" spans="1:24">
      <c r="A76" s="4" t="s">
        <v>336</v>
      </c>
      <c r="T76" s="7" t="n">
        <v>938294</v>
      </c>
    </row>
    <row r="77" spans="1:24">
      <c r="A77" s="4" t="s">
        <v>377</v>
      </c>
      <c r="T77" s="5" t="n">
        <v>28227853</v>
      </c>
    </row>
    <row r="78" spans="1:24">
      <c r="A78" s="4" t="s">
        <v>378</v>
      </c>
    </row>
    <row r="79" spans="1:24">
      <c r="A79" s="3" t="s">
        <v>326</v>
      </c>
    </row>
    <row r="80" spans="1:24">
      <c r="A80" s="4" t="s">
        <v>370</v>
      </c>
      <c r="H80" s="5" t="n">
        <v>500000</v>
      </c>
    </row>
    <row r="81" spans="1:24">
      <c r="A81" s="4" t="s">
        <v>331</v>
      </c>
      <c r="Q81" s="7" t="n">
        <v>0</v>
      </c>
      <c r="T81" s="7" t="n">
        <v>70560</v>
      </c>
    </row>
    <row r="82" spans="1:24">
      <c r="A82" s="4" t="s">
        <v>371</v>
      </c>
      <c r="H82" s="4" t="s">
        <v>379</v>
      </c>
    </row>
    <row r="83" spans="1:24">
      <c r="A83" s="4" t="s">
        <v>380</v>
      </c>
    </row>
    <row r="84" spans="1:24">
      <c r="A84" s="3" t="s">
        <v>326</v>
      </c>
    </row>
    <row r="85" spans="1:24">
      <c r="A85" s="4" t="s">
        <v>367</v>
      </c>
      <c r="H85" s="5" t="n">
        <v>1000000</v>
      </c>
    </row>
    <row r="86" spans="1:24">
      <c r="A86" s="4" t="s">
        <v>341</v>
      </c>
      <c r="H86" s="7" t="n">
        <v>1</v>
      </c>
    </row>
    <row r="87" spans="1:24">
      <c r="A87" s="4" t="s">
        <v>381</v>
      </c>
    </row>
    <row r="88" spans="1:24">
      <c r="A88" s="3" t="s">
        <v>326</v>
      </c>
    </row>
    <row r="89" spans="1:24">
      <c r="A89" s="4" t="s">
        <v>374</v>
      </c>
      <c r="H89" s="5" t="n">
        <v>250000</v>
      </c>
    </row>
    <row r="90" spans="1:24">
      <c r="A90" s="4" t="s">
        <v>382</v>
      </c>
    </row>
    <row r="91" spans="1:24">
      <c r="A91" s="3" t="s">
        <v>326</v>
      </c>
    </row>
    <row r="92" spans="1:24">
      <c r="A92" s="4" t="s">
        <v>374</v>
      </c>
      <c r="H92" s="5" t="n">
        <v>250000</v>
      </c>
    </row>
    <row r="93" spans="1:24">
      <c r="A93" s="4" t="s">
        <v>383</v>
      </c>
    </row>
    <row r="94" spans="1:24">
      <c r="A94" s="3" t="s">
        <v>326</v>
      </c>
    </row>
    <row r="95" spans="1:24">
      <c r="A95" s="4" t="s">
        <v>61</v>
      </c>
      <c r="Q95" s="5" t="n">
        <v>22035605</v>
      </c>
      <c r="T95" s="5" t="n">
        <v>22035605</v>
      </c>
    </row>
    <row r="96" spans="1:24">
      <c r="A96" s="4" t="s">
        <v>384</v>
      </c>
      <c r="Q96" s="4" t="s">
        <v>48</v>
      </c>
      <c r="T96" s="4" t="s">
        <v>48</v>
      </c>
      <c r="X96" s="7" t="n">
        <v>10700</v>
      </c>
    </row>
    <row r="97" spans="1:24">
      <c r="A97" s="4" t="s">
        <v>328</v>
      </c>
      <c r="O97" s="7" t="n">
        <v>743416</v>
      </c>
    </row>
    <row r="98" spans="1:24">
      <c r="A98" s="4" t="s">
        <v>385</v>
      </c>
      <c r="T98" s="5" t="n">
        <v>28227853</v>
      </c>
    </row>
    <row r="99" spans="1:24">
      <c r="A99" s="4" t="s">
        <v>343</v>
      </c>
      <c r="X99" s="9" t="n">
        <v>0.5</v>
      </c>
    </row>
    <row r="100" spans="1:24">
      <c r="A100" s="4" t="s">
        <v>331</v>
      </c>
      <c r="Q100" s="7" t="n">
        <v>38720</v>
      </c>
      <c r="R100" s="7" t="n">
        <v>85183</v>
      </c>
      <c r="T100" s="7" t="n">
        <v>193598</v>
      </c>
      <c r="U100" s="7" t="n">
        <v>299432</v>
      </c>
    </row>
    <row r="101" spans="1:24">
      <c r="A101" s="4" t="s">
        <v>386</v>
      </c>
      <c r="Q101" s="5" t="n">
        <v>38720</v>
      </c>
      <c r="R101" s="5" t="n">
        <v>145270</v>
      </c>
      <c r="T101" s="5" t="n">
        <v>193598</v>
      </c>
      <c r="U101" s="5" t="n">
        <v>634128</v>
      </c>
    </row>
    <row r="102" spans="1:24">
      <c r="A102" s="4" t="s">
        <v>371</v>
      </c>
      <c r="O102" s="4" t="s">
        <v>387</v>
      </c>
    </row>
    <row r="103" spans="1:24">
      <c r="A103" s="4" t="s">
        <v>374</v>
      </c>
      <c r="E103" s="5" t="n">
        <v>183660</v>
      </c>
    </row>
    <row r="104" spans="1:24">
      <c r="A104" s="4" t="s">
        <v>268</v>
      </c>
      <c r="T104" s="5" t="n">
        <v>29282666</v>
      </c>
    </row>
    <row r="105" spans="1:24">
      <c r="A105" s="4" t="s">
        <v>338</v>
      </c>
      <c r="T105" s="5" t="n">
        <v>1094441</v>
      </c>
    </row>
    <row r="106" spans="1:24">
      <c r="A106" s="4" t="s">
        <v>351</v>
      </c>
      <c r="T106" s="5" t="n">
        <v>40483746</v>
      </c>
    </row>
    <row r="107" spans="1:24">
      <c r="A107" s="4" t="s">
        <v>388</v>
      </c>
    </row>
    <row r="108" spans="1:24">
      <c r="A108" s="3" t="s">
        <v>326</v>
      </c>
    </row>
    <row r="109" spans="1:24">
      <c r="A109" s="4" t="s">
        <v>367</v>
      </c>
      <c r="J109" s="5" t="n">
        <v>1500000</v>
      </c>
    </row>
    <row r="110" spans="1:24">
      <c r="A110" s="4" t="s">
        <v>341</v>
      </c>
      <c r="J110" s="7" t="n">
        <v>1</v>
      </c>
    </row>
    <row r="111" spans="1:24">
      <c r="A111" s="4" t="s">
        <v>328</v>
      </c>
      <c r="J111" s="7" t="n">
        <v>2835061</v>
      </c>
    </row>
    <row r="112" spans="1:24">
      <c r="A112" s="4" t="s">
        <v>389</v>
      </c>
    </row>
    <row r="113" spans="1:24">
      <c r="A113" s="3" t="s">
        <v>326</v>
      </c>
    </row>
    <row r="114" spans="1:24">
      <c r="A114" s="4" t="s">
        <v>367</v>
      </c>
      <c r="O114" s="5" t="n">
        <v>1800000</v>
      </c>
    </row>
    <row r="115" spans="1:24">
      <c r="A115" s="4" t="s">
        <v>341</v>
      </c>
      <c r="O115" s="9" t="n">
        <v>0.5</v>
      </c>
    </row>
    <row r="116" spans="1:24">
      <c r="A116" s="4" t="s">
        <v>390</v>
      </c>
    </row>
    <row r="117" spans="1:24">
      <c r="A117" s="3" t="s">
        <v>326</v>
      </c>
    </row>
    <row r="118" spans="1:24">
      <c r="A118" s="4" t="s">
        <v>370</v>
      </c>
      <c r="J118" s="5" t="n">
        <v>375000</v>
      </c>
      <c r="P118" s="5" t="n">
        <v>375000</v>
      </c>
    </row>
    <row r="119" spans="1:24">
      <c r="A119" s="4" t="s">
        <v>391</v>
      </c>
    </row>
    <row r="120" spans="1:24">
      <c r="A120" s="3" t="s">
        <v>326</v>
      </c>
    </row>
    <row r="121" spans="1:24">
      <c r="A121" s="4" t="s">
        <v>370</v>
      </c>
      <c r="P121" s="5" t="n">
        <v>375000</v>
      </c>
    </row>
    <row r="122" spans="1:24">
      <c r="A122" s="4" t="s">
        <v>392</v>
      </c>
    </row>
    <row r="123" spans="1:24">
      <c r="A123" s="3" t="s">
        <v>326</v>
      </c>
    </row>
    <row r="124" spans="1:24">
      <c r="A124" s="4" t="s">
        <v>370</v>
      </c>
      <c r="P124" s="5" t="n">
        <v>375000</v>
      </c>
    </row>
    <row r="125" spans="1:24">
      <c r="A125" s="4" t="s">
        <v>393</v>
      </c>
    </row>
    <row r="126" spans="1:24">
      <c r="A126" s="3" t="s">
        <v>326</v>
      </c>
    </row>
    <row r="127" spans="1:24">
      <c r="A127" s="4" t="s">
        <v>394</v>
      </c>
      <c r="Q127" s="7" t="n">
        <v>9892</v>
      </c>
      <c r="R127" s="7" t="n">
        <v>7892</v>
      </c>
      <c r="T127" s="7" t="n">
        <v>30480</v>
      </c>
      <c r="U127" s="7" t="n">
        <v>22502</v>
      </c>
    </row>
    <row r="128" spans="1:24">
      <c r="A128" s="4" t="s">
        <v>395</v>
      </c>
      <c r="T128" s="7" t="n">
        <v>72328</v>
      </c>
    </row>
    <row r="129" spans="1:24">
      <c r="A129" s="4" t="s">
        <v>396</v>
      </c>
      <c r="T129" s="4" t="s">
        <v>397</v>
      </c>
    </row>
    <row r="130" spans="1:24">
      <c r="A130" s="4" t="s">
        <v>384</v>
      </c>
      <c r="Q130" s="7" t="n">
        <v>0</v>
      </c>
      <c r="T130" s="7" t="n">
        <v>0</v>
      </c>
    </row>
    <row r="131" spans="1:24">
      <c r="A131" s="4" t="s">
        <v>268</v>
      </c>
      <c r="T131" s="4" t="s">
        <v>48</v>
      </c>
    </row>
    <row r="132" spans="1:24">
      <c r="A132" s="4" t="s">
        <v>338</v>
      </c>
      <c r="T132" s="5" t="n">
        <v>65000</v>
      </c>
    </row>
    <row r="133" spans="1:24">
      <c r="A133" s="4" t="s">
        <v>351</v>
      </c>
      <c r="T133" s="4" t="s">
        <v>48</v>
      </c>
    </row>
    <row r="134" spans="1:24">
      <c r="A134" s="4" t="s">
        <v>398</v>
      </c>
    </row>
    <row r="135" spans="1:24">
      <c r="A135" s="3" t="s">
        <v>326</v>
      </c>
    </row>
    <row r="136" spans="1:24">
      <c r="A136" s="4" t="s">
        <v>343</v>
      </c>
      <c r="Q136" s="9" t="n">
        <v>0.1</v>
      </c>
      <c r="T136" s="9" t="n">
        <v>0.1</v>
      </c>
    </row>
    <row r="137" spans="1:24">
      <c r="A137" s="4" t="s">
        <v>399</v>
      </c>
    </row>
    <row r="138" spans="1:24">
      <c r="A138" s="3" t="s">
        <v>326</v>
      </c>
    </row>
    <row r="139" spans="1:24">
      <c r="A139" s="4" t="s">
        <v>343</v>
      </c>
      <c r="Q139" s="7" t="n">
        <v>1</v>
      </c>
      <c r="T139" s="7"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0</v>
      </c>
      <c r="B1" s="2" t="s">
        <v>64</v>
      </c>
      <c r="D1" s="2" t="s">
        <v>1</v>
      </c>
    </row>
    <row r="2" spans="1:5">
      <c r="B2" s="2" t="s">
        <v>2</v>
      </c>
      <c r="C2" s="2" t="s">
        <v>65</v>
      </c>
      <c r="D2" s="2" t="s">
        <v>2</v>
      </c>
      <c r="E2" s="2" t="s">
        <v>65</v>
      </c>
    </row>
    <row r="3" spans="1:5">
      <c r="A3" s="3" t="s">
        <v>148</v>
      </c>
    </row>
    <row r="4" spans="1:5">
      <c r="A4" s="4" t="s">
        <v>84</v>
      </c>
      <c r="B4" s="7" t="n">
        <v>-8769084</v>
      </c>
      <c r="C4" s="7" t="n">
        <v>-2082535</v>
      </c>
      <c r="D4" s="7" t="n">
        <v>-16014086</v>
      </c>
      <c r="E4" s="7" t="n">
        <v>467158</v>
      </c>
    </row>
    <row r="5" spans="1:5">
      <c r="A5" s="4" t="s">
        <v>85</v>
      </c>
      <c r="B5" s="4" t="s">
        <v>48</v>
      </c>
      <c r="C5" s="4" t="s">
        <v>48</v>
      </c>
      <c r="D5" s="5" t="n">
        <v>-5706261</v>
      </c>
      <c r="E5" s="4" t="s">
        <v>48</v>
      </c>
    </row>
    <row r="6" spans="1:5">
      <c r="A6" s="4" t="s">
        <v>86</v>
      </c>
      <c r="B6" s="5" t="n">
        <v>-8769084</v>
      </c>
      <c r="C6" s="5" t="n">
        <v>-2082535</v>
      </c>
      <c r="D6" s="5" t="n">
        <v>-21720347</v>
      </c>
      <c r="E6" s="5" t="n">
        <v>467158</v>
      </c>
    </row>
    <row r="7" spans="1:5">
      <c r="A7" s="4" t="s">
        <v>401</v>
      </c>
      <c r="B7" s="4" t="s">
        <v>48</v>
      </c>
      <c r="C7" s="5" t="n">
        <v>-1418223</v>
      </c>
      <c r="D7" s="4" t="s">
        <v>48</v>
      </c>
      <c r="E7" s="5" t="n">
        <v>-4704395</v>
      </c>
    </row>
    <row r="8" spans="1:5">
      <c r="A8" s="4" t="s">
        <v>402</v>
      </c>
      <c r="B8" s="4" t="s">
        <v>48</v>
      </c>
      <c r="C8" s="5" t="n">
        <v>-343620</v>
      </c>
      <c r="D8" s="4" t="s">
        <v>48</v>
      </c>
      <c r="E8" s="5" t="n">
        <v>-2249122</v>
      </c>
    </row>
    <row r="9" spans="1:5">
      <c r="A9" s="4" t="s">
        <v>403</v>
      </c>
      <c r="B9" s="4" t="s">
        <v>48</v>
      </c>
      <c r="C9" s="5" t="n">
        <v>16427</v>
      </c>
      <c r="D9" s="4" t="s">
        <v>48</v>
      </c>
      <c r="E9" s="4" t="s">
        <v>48</v>
      </c>
    </row>
    <row r="10" spans="1:5">
      <c r="A10" s="4" t="s">
        <v>404</v>
      </c>
      <c r="B10" s="7" t="n">
        <v>-8769084</v>
      </c>
      <c r="C10" s="7" t="n">
        <v>-2082535</v>
      </c>
      <c r="D10" s="7" t="n">
        <v>-21720347</v>
      </c>
      <c r="E10" s="7" t="n">
        <v>467158</v>
      </c>
    </row>
    <row r="11" spans="1:5">
      <c r="A11" s="4" t="s">
        <v>405</v>
      </c>
      <c r="B11" s="5" t="n">
        <v>116964013</v>
      </c>
      <c r="C11" s="5" t="n">
        <v>66578958</v>
      </c>
      <c r="D11" s="5" t="n">
        <v>86413769</v>
      </c>
      <c r="E11" s="5" t="n">
        <v>62218336</v>
      </c>
    </row>
    <row r="12" spans="1:5">
      <c r="A12" s="4" t="s">
        <v>406</v>
      </c>
      <c r="B12" s="4" t="s">
        <v>48</v>
      </c>
      <c r="C12" s="4" t="s">
        <v>48</v>
      </c>
      <c r="D12" s="4" t="s">
        <v>48</v>
      </c>
      <c r="E12" s="5" t="n">
        <v>586</v>
      </c>
    </row>
    <row r="13" spans="1:5">
      <c r="A13" s="4" t="s">
        <v>407</v>
      </c>
      <c r="B13" s="4" t="s">
        <v>48</v>
      </c>
      <c r="C13" s="5" t="n">
        <v>261753</v>
      </c>
      <c r="D13" s="4" t="s">
        <v>48</v>
      </c>
      <c r="E13" s="5" t="n">
        <v>1932044</v>
      </c>
    </row>
    <row r="14" spans="1:5">
      <c r="A14" s="4" t="s">
        <v>408</v>
      </c>
      <c r="B14" s="4" t="s">
        <v>48</v>
      </c>
      <c r="C14" s="4" t="s">
        <v>48</v>
      </c>
      <c r="D14" s="4" t="s">
        <v>48</v>
      </c>
      <c r="E14" s="5" t="n">
        <v>39407</v>
      </c>
    </row>
    <row r="15" spans="1:5">
      <c r="A15" s="4" t="s">
        <v>409</v>
      </c>
      <c r="B15" s="4" t="s">
        <v>48</v>
      </c>
      <c r="C15" s="5" t="n">
        <v>2000000</v>
      </c>
      <c r="D15" s="4" t="s">
        <v>48</v>
      </c>
      <c r="E15" s="5" t="n">
        <v>2000000</v>
      </c>
    </row>
    <row r="16" spans="1:5">
      <c r="A16" s="4" t="s">
        <v>410</v>
      </c>
      <c r="B16" s="5" t="n">
        <v>116964013</v>
      </c>
      <c r="C16" s="5" t="n">
        <v>68840711</v>
      </c>
      <c r="D16" s="5" t="n">
        <v>86413769</v>
      </c>
      <c r="E16" s="5" t="n">
        <v>67659737</v>
      </c>
    </row>
    <row r="17" spans="1:5">
      <c r="A17" s="3" t="s">
        <v>411</v>
      </c>
    </row>
    <row r="18" spans="1:5">
      <c r="A18" s="4" t="s">
        <v>88</v>
      </c>
      <c r="B18" s="9" t="n">
        <v>-0.07000000000000001</v>
      </c>
      <c r="C18" s="9" t="n">
        <v>-0.03</v>
      </c>
      <c r="D18" s="9" t="n">
        <v>-0.25</v>
      </c>
      <c r="E18" s="9" t="n">
        <v>0.01</v>
      </c>
    </row>
    <row r="19" spans="1:5">
      <c r="A19" s="4" t="s">
        <v>89</v>
      </c>
      <c r="B19" s="9" t="n">
        <v>-0.07000000000000001</v>
      </c>
      <c r="C19" s="9" t="n">
        <v>-0.06</v>
      </c>
      <c r="D19" s="9" t="n">
        <v>-0.25</v>
      </c>
      <c r="E19" s="9" t="n">
        <v>-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12</v>
      </c>
      <c r="B1" s="2" t="s">
        <v>413</v>
      </c>
    </row>
    <row r="2" spans="1:2">
      <c r="A2" s="3" t="s">
        <v>186</v>
      </c>
    </row>
    <row r="3" spans="1:2">
      <c r="A3" s="4" t="s">
        <v>414</v>
      </c>
      <c r="B3" s="7" t="n">
        <v>29039</v>
      </c>
    </row>
    <row r="4" spans="1:2">
      <c r="A4" s="5" t="n">
        <v>2019</v>
      </c>
      <c r="B4" s="5" t="n">
        <v>65898</v>
      </c>
    </row>
    <row r="5" spans="1:2">
      <c r="A5" s="5" t="n">
        <v>2020</v>
      </c>
      <c r="B5" s="5" t="n">
        <v>22500</v>
      </c>
    </row>
    <row r="6" spans="1:2">
      <c r="A6" s="5" t="n">
        <v>2021</v>
      </c>
      <c r="B6" s="4" t="s">
        <v>48</v>
      </c>
    </row>
    <row r="7" spans="1:2">
      <c r="A7" s="5" t="n">
        <v>2022</v>
      </c>
      <c r="B7" s="4" t="s">
        <v>48</v>
      </c>
    </row>
    <row r="8" spans="1:2">
      <c r="A8" s="4" t="s">
        <v>415</v>
      </c>
      <c r="B8" s="4" t="s">
        <v>48</v>
      </c>
    </row>
    <row r="9" spans="1:2">
      <c r="A9" s="4" t="s">
        <v>416</v>
      </c>
      <c r="B9" s="7" t="n">
        <v>1174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5"/>
    <col customWidth="1" max="5" min="5" width="14"/>
    <col customWidth="1" max="6" min="6" width="15"/>
    <col customWidth="1" max="7" min="7" width="14"/>
    <col customWidth="1" max="8" min="8" width="16"/>
    <col customWidth="1" max="9" min="9" width="14"/>
  </cols>
  <sheetData>
    <row r="1" spans="1:9">
      <c r="A1" s="1" t="s">
        <v>417</v>
      </c>
      <c r="B1" s="2" t="s">
        <v>418</v>
      </c>
      <c r="D1" s="2" t="s">
        <v>64</v>
      </c>
      <c r="F1" s="2" t="s">
        <v>1</v>
      </c>
      <c r="H1" s="2" t="s">
        <v>265</v>
      </c>
    </row>
    <row r="2" spans="1:9">
      <c r="B2" s="2" t="s">
        <v>202</v>
      </c>
      <c r="C2" s="2" t="s">
        <v>419</v>
      </c>
      <c r="D2" s="2" t="s">
        <v>2</v>
      </c>
      <c r="E2" s="2" t="s">
        <v>65</v>
      </c>
      <c r="F2" s="2" t="s">
        <v>2</v>
      </c>
      <c r="G2" s="2" t="s">
        <v>65</v>
      </c>
      <c r="H2" s="2" t="s">
        <v>29</v>
      </c>
      <c r="I2" s="2" t="s">
        <v>420</v>
      </c>
    </row>
    <row r="3" spans="1:9">
      <c r="A3" s="3" t="s">
        <v>421</v>
      </c>
    </row>
    <row r="4" spans="1:9">
      <c r="A4" s="4" t="s">
        <v>422</v>
      </c>
      <c r="D4" s="7" t="n">
        <v>34816</v>
      </c>
      <c r="E4" s="7" t="n">
        <v>18067</v>
      </c>
      <c r="F4" s="7" t="n">
        <v>88399</v>
      </c>
      <c r="G4" s="7" t="n">
        <v>81480</v>
      </c>
    </row>
    <row r="5" spans="1:9">
      <c r="A5" s="4" t="s">
        <v>423</v>
      </c>
      <c r="D5" s="7" t="n">
        <v>125000</v>
      </c>
      <c r="F5" s="7" t="n">
        <v>125000</v>
      </c>
      <c r="I5" s="7" t="n">
        <v>125000</v>
      </c>
    </row>
    <row r="6" spans="1:9">
      <c r="A6" s="4" t="s">
        <v>424</v>
      </c>
      <c r="I6" s="5" t="n">
        <v>1750000</v>
      </c>
    </row>
    <row r="7" spans="1:9">
      <c r="A7" s="4" t="s">
        <v>425</v>
      </c>
      <c r="H7" s="7" t="n">
        <v>633292</v>
      </c>
    </row>
    <row r="8" spans="1:9">
      <c r="A8" s="4" t="s">
        <v>216</v>
      </c>
      <c r="B8" s="7" t="n">
        <v>11139</v>
      </c>
    </row>
    <row r="9" spans="1:9">
      <c r="A9" s="4" t="s">
        <v>426</v>
      </c>
    </row>
    <row r="10" spans="1:9">
      <c r="A10" s="3" t="s">
        <v>421</v>
      </c>
    </row>
    <row r="11" spans="1:9">
      <c r="A11" s="4" t="s">
        <v>427</v>
      </c>
      <c r="C11" s="4" t="s">
        <v>428</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29</v>
      </c>
      <c r="B1" s="2" t="s">
        <v>430</v>
      </c>
      <c r="C1" s="2" t="s">
        <v>431</v>
      </c>
      <c r="D1" s="2" t="s">
        <v>432</v>
      </c>
      <c r="E1" s="2" t="s">
        <v>202</v>
      </c>
      <c r="F1" s="2" t="s">
        <v>2</v>
      </c>
      <c r="G1" s="2" t="s">
        <v>65</v>
      </c>
      <c r="H1" s="2" t="s">
        <v>420</v>
      </c>
    </row>
    <row r="2" spans="1:8">
      <c r="A2" s="4" t="s">
        <v>433</v>
      </c>
      <c r="H2" s="5" t="n">
        <v>1750000</v>
      </c>
    </row>
    <row r="3" spans="1:8">
      <c r="A3" s="4" t="s">
        <v>434</v>
      </c>
      <c r="F3" s="7" t="n">
        <v>17500</v>
      </c>
      <c r="G3" s="4" t="s">
        <v>48</v>
      </c>
    </row>
    <row r="4" spans="1:8">
      <c r="A4" s="4" t="s">
        <v>435</v>
      </c>
      <c r="F4" s="7" t="n">
        <v>938294</v>
      </c>
      <c r="G4" s="4" t="s">
        <v>48</v>
      </c>
    </row>
    <row r="5" spans="1:8">
      <c r="A5" s="4" t="s">
        <v>216</v>
      </c>
      <c r="E5" s="7" t="n">
        <v>11139</v>
      </c>
    </row>
    <row r="6" spans="1:8">
      <c r="A6" s="4" t="s">
        <v>436</v>
      </c>
    </row>
    <row r="7" spans="1:8">
      <c r="A7" s="4" t="s">
        <v>437</v>
      </c>
      <c r="D7" s="7" t="n">
        <v>25000</v>
      </c>
    </row>
    <row r="8" spans="1:8">
      <c r="A8" s="4" t="s">
        <v>351</v>
      </c>
      <c r="D8" s="5" t="n">
        <v>150000</v>
      </c>
    </row>
    <row r="9" spans="1:8">
      <c r="A9" s="4" t="s">
        <v>438</v>
      </c>
      <c r="D9" s="5" t="n">
        <v>150000</v>
      </c>
    </row>
    <row r="10" spans="1:8">
      <c r="A10" s="4" t="s">
        <v>435</v>
      </c>
      <c r="D10" s="7" t="n">
        <v>15000</v>
      </c>
    </row>
    <row r="11" spans="1:8">
      <c r="A11" s="4" t="s">
        <v>439</v>
      </c>
      <c r="B11" s="7" t="n">
        <v>31080</v>
      </c>
    </row>
    <row r="12" spans="1:8">
      <c r="A12" s="4" t="s">
        <v>440</v>
      </c>
      <c r="D12" s="5" t="n">
        <v>270000</v>
      </c>
    </row>
    <row r="13" spans="1:8">
      <c r="A13" s="4" t="s">
        <v>441</v>
      </c>
      <c r="C13" s="7" t="n">
        <v>100000</v>
      </c>
      <c r="D13" s="7" t="n">
        <v>350000</v>
      </c>
    </row>
    <row r="14" spans="1:8">
      <c r="A14" s="4" t="s">
        <v>442</v>
      </c>
      <c r="D14" s="5" t="n">
        <v>210000</v>
      </c>
    </row>
    <row r="15" spans="1:8">
      <c r="A15" s="4" t="s">
        <v>443</v>
      </c>
      <c r="C15" s="7" t="n">
        <v>100000</v>
      </c>
      <c r="D15" s="5" t="n">
        <v>350000</v>
      </c>
    </row>
    <row r="16" spans="1:8">
      <c r="A16" s="4" t="s">
        <v>444</v>
      </c>
      <c r="D16" s="5" t="n">
        <v>333123</v>
      </c>
    </row>
    <row r="17" spans="1:8">
      <c r="A17" s="4" t="s">
        <v>445</v>
      </c>
    </row>
    <row r="18" spans="1:8">
      <c r="A18" s="4" t="s">
        <v>216</v>
      </c>
      <c r="D18" s="7" t="n">
        <v>12500</v>
      </c>
    </row>
    <row r="19" spans="1:8">
      <c r="A19" s="4" t="s">
        <v>340</v>
      </c>
    </row>
    <row r="20" spans="1:8">
      <c r="A20" s="4" t="s">
        <v>446</v>
      </c>
      <c r="F20" s="9" t="n">
        <v>0.1</v>
      </c>
    </row>
    <row r="21" spans="1:8">
      <c r="A21" s="4" t="s">
        <v>435</v>
      </c>
      <c r="F21" s="7" t="n">
        <v>938294</v>
      </c>
    </row>
    <row r="22" spans="1:8">
      <c r="A22" s="4" t="s">
        <v>447</v>
      </c>
      <c r="F22" s="9" t="n">
        <v>0.1</v>
      </c>
    </row>
    <row r="23" spans="1:8">
      <c r="A23" s="4" t="s">
        <v>448</v>
      </c>
      <c r="F23" s="5" t="n">
        <v>9382942</v>
      </c>
    </row>
    <row r="24" spans="1:8">
      <c r="A24" s="4" t="s">
        <v>449</v>
      </c>
    </row>
    <row r="25" spans="1:8">
      <c r="A25" s="4" t="s">
        <v>433</v>
      </c>
      <c r="C25" s="5" t="n">
        <v>2191966</v>
      </c>
      <c r="D25" s="5" t="n">
        <v>2191966</v>
      </c>
    </row>
    <row r="26" spans="1:8">
      <c r="A26" s="4" t="s">
        <v>450</v>
      </c>
      <c r="C26" s="7" t="n">
        <v>219197</v>
      </c>
      <c r="D26" s="7" t="n">
        <v>219197</v>
      </c>
    </row>
    <row r="27" spans="1:8">
      <c r="A27" s="4" t="s">
        <v>451</v>
      </c>
      <c r="D27" s="5" t="n">
        <v>25000</v>
      </c>
    </row>
    <row r="28" spans="1:8">
      <c r="A28" s="4" t="s">
        <v>216</v>
      </c>
      <c r="D28" s="7" t="n">
        <v>2000</v>
      </c>
    </row>
    <row r="29" spans="1:8">
      <c r="A29" s="4" t="s">
        <v>452</v>
      </c>
    </row>
    <row r="30" spans="1:8">
      <c r="A30" s="4" t="s">
        <v>433</v>
      </c>
      <c r="C30" s="5" t="n">
        <v>2191966</v>
      </c>
      <c r="D30" s="5" t="n">
        <v>2191966</v>
      </c>
    </row>
    <row r="31" spans="1:8">
      <c r="A31" s="4" t="s">
        <v>453</v>
      </c>
    </row>
    <row r="32" spans="1:8">
      <c r="A32" s="4" t="s">
        <v>451</v>
      </c>
      <c r="D32" s="7" t="n">
        <v>50000</v>
      </c>
    </row>
    <row r="33" spans="1:8">
      <c r="A33" s="4" t="s">
        <v>216</v>
      </c>
      <c r="D33" s="7" t="n">
        <v>4000</v>
      </c>
    </row>
    <row r="34" spans="1:8">
      <c r="A34" s="4" t="s">
        <v>440</v>
      </c>
      <c r="D34" s="5" t="n">
        <v>540000</v>
      </c>
    </row>
    <row r="35" spans="1:8">
      <c r="A35" s="4" t="s">
        <v>454</v>
      </c>
    </row>
    <row r="36" spans="1:8">
      <c r="A36" s="4" t="s">
        <v>455</v>
      </c>
      <c r="F36" s="5" t="n">
        <v>2650000</v>
      </c>
    </row>
    <row r="37" spans="1:8">
      <c r="A37" s="4" t="s">
        <v>456</v>
      </c>
    </row>
    <row r="38" spans="1:8">
      <c r="A38" s="4" t="s">
        <v>451</v>
      </c>
      <c r="D38" s="7" t="n">
        <v>25000</v>
      </c>
    </row>
    <row r="39" spans="1:8">
      <c r="A39" s="4" t="s">
        <v>216</v>
      </c>
      <c r="D39" s="7" t="n">
        <v>1000</v>
      </c>
    </row>
    <row r="40" spans="1:8">
      <c r="A40" s="4" t="s">
        <v>440</v>
      </c>
      <c r="D40" s="5" t="n">
        <v>260000</v>
      </c>
    </row>
    <row r="41" spans="1:8">
      <c r="A41" s="4" t="s">
        <v>457</v>
      </c>
    </row>
    <row r="42" spans="1:8">
      <c r="A42" s="4" t="s">
        <v>447</v>
      </c>
      <c r="D42" s="9" t="n">
        <v>0.5</v>
      </c>
    </row>
    <row r="43" spans="1:8">
      <c r="A43" s="4" t="s">
        <v>458</v>
      </c>
      <c r="D43" s="4" t="s">
        <v>233</v>
      </c>
    </row>
    <row r="44" spans="1:8">
      <c r="A44" s="4" t="s">
        <v>459</v>
      </c>
      <c r="D44" s="5" t="n">
        <v>2000000</v>
      </c>
    </row>
    <row r="45" spans="1:8">
      <c r="A45" s="4" t="s">
        <v>460</v>
      </c>
      <c r="D45" s="4" t="s">
        <v>461</v>
      </c>
    </row>
    <row r="46" spans="1:8">
      <c r="A46" s="4" t="s">
        <v>462</v>
      </c>
    </row>
    <row r="47" spans="1:8">
      <c r="A47" s="4" t="s">
        <v>463</v>
      </c>
      <c r="D47" s="9" t="n">
        <v>0.1</v>
      </c>
    </row>
    <row r="48" spans="1:8">
      <c r="A48" s="4" t="s">
        <v>464</v>
      </c>
      <c r="D48" s="5" t="n">
        <v>50000</v>
      </c>
    </row>
    <row r="49" spans="1:8">
      <c r="A49" s="4" t="s">
        <v>465</v>
      </c>
    </row>
    <row r="50" spans="1:8">
      <c r="A50" s="4" t="s">
        <v>463</v>
      </c>
      <c r="D50" s="9" t="n">
        <v>0.5</v>
      </c>
    </row>
    <row r="51" spans="1:8">
      <c r="A51" s="4" t="s">
        <v>464</v>
      </c>
      <c r="D51" s="5"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3" t="s">
        <v>58</v>
      </c>
    </row>
    <row r="3" spans="1:3">
      <c r="A3" s="4" t="s">
        <v>59</v>
      </c>
      <c r="B3" s="5" t="n">
        <v>500000000</v>
      </c>
      <c r="C3" s="5" t="n">
        <v>500000000</v>
      </c>
    </row>
    <row r="4" spans="1:3">
      <c r="A4" s="4" t="s">
        <v>60</v>
      </c>
      <c r="B4" s="8" t="n">
        <v>0.0001</v>
      </c>
      <c r="C4" s="8" t="n">
        <v>0.0001</v>
      </c>
    </row>
    <row r="5" spans="1:3">
      <c r="A5" s="4" t="s">
        <v>61</v>
      </c>
      <c r="B5" s="5" t="n">
        <v>125484136</v>
      </c>
      <c r="C5" s="5" t="n">
        <v>67289475</v>
      </c>
    </row>
    <row r="6" spans="1:3">
      <c r="A6" s="4" t="s">
        <v>62</v>
      </c>
      <c r="B6" s="5" t="n">
        <v>125484136</v>
      </c>
      <c r="C6" s="5" t="n">
        <v>67289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64768</v>
      </c>
      <c r="C4" s="7" t="n">
        <v>80807</v>
      </c>
      <c r="D4" s="7" t="n">
        <v>736676</v>
      </c>
      <c r="E4" s="7" t="n">
        <v>130787</v>
      </c>
    </row>
    <row r="5" spans="1:5">
      <c r="A5" s="4" t="s">
        <v>68</v>
      </c>
      <c r="B5" s="5" t="n">
        <v>-364768</v>
      </c>
      <c r="C5" s="5" t="n">
        <v>-80807</v>
      </c>
      <c r="D5" s="5" t="n">
        <v>-736676</v>
      </c>
      <c r="E5" s="5" t="n">
        <v>-167089</v>
      </c>
    </row>
    <row r="6" spans="1:5">
      <c r="A6" s="4" t="s">
        <v>69</v>
      </c>
      <c r="B6" s="4" t="s">
        <v>48</v>
      </c>
      <c r="C6" s="4" t="s">
        <v>48</v>
      </c>
      <c r="D6" s="4" t="s">
        <v>48</v>
      </c>
      <c r="E6" s="5" t="n">
        <v>-36302</v>
      </c>
    </row>
    <row r="7" spans="1:5">
      <c r="A7" s="3" t="s">
        <v>70</v>
      </c>
    </row>
    <row r="8" spans="1:5">
      <c r="A8" s="4" t="s">
        <v>71</v>
      </c>
      <c r="B8" s="5" t="n">
        <v>215316</v>
      </c>
      <c r="C8" s="5" t="n">
        <v>179021</v>
      </c>
      <c r="D8" s="5" t="n">
        <v>606838</v>
      </c>
      <c r="E8" s="5" t="n">
        <v>494692</v>
      </c>
    </row>
    <row r="9" spans="1:5">
      <c r="A9" s="4" t="s">
        <v>72</v>
      </c>
      <c r="B9" s="5" t="n">
        <v>389133</v>
      </c>
      <c r="C9" s="5" t="n">
        <v>251825</v>
      </c>
      <c r="D9" s="5" t="n">
        <v>1242749</v>
      </c>
      <c r="E9" s="5" t="n">
        <v>920144</v>
      </c>
    </row>
    <row r="10" spans="1:5">
      <c r="A10" s="4" t="s">
        <v>73</v>
      </c>
      <c r="B10" s="5" t="n">
        <v>323465</v>
      </c>
      <c r="C10" s="5" t="n">
        <v>506953</v>
      </c>
      <c r="D10" s="5" t="n">
        <v>1301917</v>
      </c>
      <c r="E10" s="5" t="n">
        <v>1553535</v>
      </c>
    </row>
    <row r="11" spans="1:5">
      <c r="A11" s="4" t="s">
        <v>74</v>
      </c>
      <c r="B11" s="4" t="s">
        <v>48</v>
      </c>
      <c r="C11" s="5" t="n">
        <v>633292</v>
      </c>
      <c r="D11" s="4" t="s">
        <v>48</v>
      </c>
      <c r="E11" s="5" t="n">
        <v>633292</v>
      </c>
    </row>
    <row r="12" spans="1:5">
      <c r="A12" s="4" t="s">
        <v>75</v>
      </c>
      <c r="B12" s="5" t="n">
        <v>927914</v>
      </c>
      <c r="C12" s="5" t="n">
        <v>1571091</v>
      </c>
      <c r="D12" s="5" t="n">
        <v>3151504</v>
      </c>
      <c r="E12" s="5" t="n">
        <v>3601663</v>
      </c>
    </row>
    <row r="13" spans="1:5">
      <c r="A13" s="4" t="s">
        <v>76</v>
      </c>
      <c r="B13" s="5" t="n">
        <v>-927914</v>
      </c>
      <c r="C13" s="5" t="n">
        <v>-1571091</v>
      </c>
      <c r="D13" s="5" t="n">
        <v>-3151504</v>
      </c>
      <c r="E13" s="5" t="n">
        <v>-3637965</v>
      </c>
    </row>
    <row r="14" spans="1:5">
      <c r="A14" s="3" t="s">
        <v>77</v>
      </c>
    </row>
    <row r="15" spans="1:5">
      <c r="A15" s="4" t="s">
        <v>78</v>
      </c>
      <c r="B15" s="4" t="s">
        <v>48</v>
      </c>
      <c r="C15" s="5" t="n">
        <v>1669553</v>
      </c>
      <c r="D15" s="4" t="s">
        <v>48</v>
      </c>
      <c r="E15" s="5" t="n">
        <v>8793076</v>
      </c>
    </row>
    <row r="16" spans="1:5">
      <c r="A16" s="4" t="s">
        <v>79</v>
      </c>
      <c r="B16" s="5" t="n">
        <v>-3207451</v>
      </c>
      <c r="C16" s="5" t="n">
        <v>-1390177</v>
      </c>
      <c r="D16" s="5" t="n">
        <v>-6394187</v>
      </c>
      <c r="E16" s="5" t="n">
        <v>-2580177</v>
      </c>
    </row>
    <row r="17" spans="1:5">
      <c r="A17" s="4" t="s">
        <v>80</v>
      </c>
      <c r="B17" s="4" t="s">
        <v>48</v>
      </c>
      <c r="C17" s="4" t="s">
        <v>48</v>
      </c>
      <c r="D17" s="5" t="n">
        <v>32800</v>
      </c>
      <c r="E17" s="5" t="n">
        <v>-33600</v>
      </c>
    </row>
    <row r="18" spans="1:5">
      <c r="A18" s="4" t="s">
        <v>81</v>
      </c>
      <c r="B18" s="5" t="n">
        <v>-3814527</v>
      </c>
      <c r="C18" s="4" t="s">
        <v>48</v>
      </c>
      <c r="D18" s="5" t="n">
        <v>-4412952</v>
      </c>
      <c r="E18" s="4" t="s">
        <v>48</v>
      </c>
    </row>
    <row r="19" spans="1:5">
      <c r="A19" s="4" t="s">
        <v>82</v>
      </c>
      <c r="B19" s="5" t="n">
        <v>-819192</v>
      </c>
      <c r="C19" s="5" t="n">
        <v>-790820</v>
      </c>
      <c r="D19" s="5" t="n">
        <v>-2088243</v>
      </c>
      <c r="E19" s="5" t="n">
        <v>-2074176</v>
      </c>
    </row>
    <row r="20" spans="1:5">
      <c r="A20" s="4" t="s">
        <v>83</v>
      </c>
      <c r="B20" s="5" t="n">
        <v>-7841170</v>
      </c>
      <c r="C20" s="5" t="n">
        <v>-511444</v>
      </c>
      <c r="D20" s="5" t="n">
        <v>-12862582</v>
      </c>
      <c r="E20" s="5" t="n">
        <v>4105123</v>
      </c>
    </row>
    <row r="21" spans="1:5">
      <c r="A21" s="4" t="s">
        <v>84</v>
      </c>
      <c r="B21" s="5" t="n">
        <v>-8769084</v>
      </c>
      <c r="C21" s="5" t="n">
        <v>-2082535</v>
      </c>
      <c r="D21" s="5" t="n">
        <v>-16014086</v>
      </c>
      <c r="E21" s="5" t="n">
        <v>467158</v>
      </c>
    </row>
    <row r="22" spans="1:5">
      <c r="A22" s="4" t="s">
        <v>85</v>
      </c>
      <c r="B22" s="4" t="s">
        <v>48</v>
      </c>
      <c r="C22" s="4" t="s">
        <v>48</v>
      </c>
      <c r="D22" s="5" t="n">
        <v>-5706261</v>
      </c>
      <c r="E22" s="4" t="s">
        <v>48</v>
      </c>
    </row>
    <row r="23" spans="1:5">
      <c r="A23" s="4" t="s">
        <v>86</v>
      </c>
      <c r="B23" s="7" t="n">
        <v>-8769084</v>
      </c>
      <c r="C23" s="7" t="n">
        <v>-2082535</v>
      </c>
      <c r="D23" s="7" t="n">
        <v>-21720347</v>
      </c>
      <c r="E23" s="7" t="n">
        <v>467158</v>
      </c>
    </row>
    <row r="24" spans="1:5">
      <c r="A24" s="3" t="s">
        <v>87</v>
      </c>
    </row>
    <row r="25" spans="1:5">
      <c r="A25" s="4" t="s">
        <v>88</v>
      </c>
      <c r="B25" s="9" t="n">
        <v>-0.07000000000000001</v>
      </c>
      <c r="C25" s="9" t="n">
        <v>-0.03</v>
      </c>
      <c r="D25" s="9" t="n">
        <v>-0.25</v>
      </c>
      <c r="E25" s="9" t="n">
        <v>0.01</v>
      </c>
    </row>
    <row r="26" spans="1:5">
      <c r="A26" s="4" t="s">
        <v>89</v>
      </c>
      <c r="B26" s="9" t="n">
        <v>-0.07000000000000001</v>
      </c>
      <c r="C26" s="9" t="n">
        <v>-0.06</v>
      </c>
      <c r="D26" s="9" t="n">
        <v>-0.25</v>
      </c>
      <c r="E26" s="9" t="n">
        <v>-0.1</v>
      </c>
    </row>
    <row r="27" spans="1:5">
      <c r="A27" s="3" t="s">
        <v>90</v>
      </c>
    </row>
    <row r="28" spans="1:5">
      <c r="A28" s="4" t="s">
        <v>88</v>
      </c>
      <c r="B28" s="5" t="n">
        <v>116964013</v>
      </c>
      <c r="C28" s="5" t="n">
        <v>66578958</v>
      </c>
      <c r="D28" s="5" t="n">
        <v>86413769</v>
      </c>
      <c r="E28" s="5" t="n">
        <v>62218336</v>
      </c>
    </row>
    <row r="29" spans="1:5">
      <c r="A29" s="4" t="s">
        <v>89</v>
      </c>
      <c r="B29" s="5" t="n">
        <v>116964013</v>
      </c>
      <c r="C29" s="5" t="n">
        <v>68840711</v>
      </c>
      <c r="D29" s="5" t="n">
        <v>86413769</v>
      </c>
      <c r="E29" s="5" t="n">
        <v>676597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84</v>
      </c>
      <c r="B4" s="7" t="n">
        <v>-16014086</v>
      </c>
      <c r="C4" s="7" t="n">
        <v>467158</v>
      </c>
    </row>
    <row r="5" spans="1:3">
      <c r="A5" s="3" t="s">
        <v>93</v>
      </c>
    </row>
    <row r="6" spans="1:3">
      <c r="A6" s="4" t="s">
        <v>94</v>
      </c>
      <c r="B6" s="5" t="n">
        <v>5291</v>
      </c>
      <c r="C6" s="5" t="n">
        <v>4790</v>
      </c>
    </row>
    <row r="7" spans="1:3">
      <c r="A7" s="4" t="s">
        <v>95</v>
      </c>
      <c r="B7" s="5" t="n">
        <v>294638</v>
      </c>
      <c r="C7" s="5" t="n">
        <v>273864</v>
      </c>
    </row>
    <row r="8" spans="1:3">
      <c r="A8" s="4" t="s">
        <v>96</v>
      </c>
      <c r="B8" s="5" t="n">
        <v>149599</v>
      </c>
      <c r="C8" s="5" t="n">
        <v>181442</v>
      </c>
    </row>
    <row r="9" spans="1:3">
      <c r="A9" s="4" t="s">
        <v>97</v>
      </c>
      <c r="B9" s="5" t="n">
        <v>1058463</v>
      </c>
      <c r="C9" s="5" t="n">
        <v>1579108</v>
      </c>
    </row>
    <row r="10" spans="1:3">
      <c r="A10" s="4" t="s">
        <v>79</v>
      </c>
      <c r="B10" s="5" t="n">
        <v>6049189</v>
      </c>
      <c r="C10" s="5" t="n">
        <v>2479124</v>
      </c>
    </row>
    <row r="11" spans="1:3">
      <c r="A11" s="4" t="s">
        <v>81</v>
      </c>
      <c r="B11" s="5" t="n">
        <v>4412952</v>
      </c>
      <c r="C11" s="4" t="s">
        <v>48</v>
      </c>
    </row>
    <row r="12" spans="1:3">
      <c r="A12" s="4" t="s">
        <v>98</v>
      </c>
      <c r="B12" s="5" t="n">
        <v>-32800</v>
      </c>
      <c r="C12" s="5" t="n">
        <v>33600</v>
      </c>
    </row>
    <row r="13" spans="1:3">
      <c r="A13" s="4" t="s">
        <v>99</v>
      </c>
      <c r="B13" s="5" t="n">
        <v>10000</v>
      </c>
      <c r="C13" s="4" t="s">
        <v>48</v>
      </c>
    </row>
    <row r="14" spans="1:3">
      <c r="A14" s="4" t="s">
        <v>100</v>
      </c>
      <c r="B14" s="4" t="s">
        <v>48</v>
      </c>
      <c r="C14" s="5" t="n">
        <v>-8793076</v>
      </c>
    </row>
    <row r="15" spans="1:3">
      <c r="A15" s="4" t="s">
        <v>101</v>
      </c>
      <c r="B15" s="4" t="s">
        <v>48</v>
      </c>
      <c r="C15" s="5" t="n">
        <v>633292</v>
      </c>
    </row>
    <row r="16" spans="1:3">
      <c r="A16" s="3" t="s">
        <v>102</v>
      </c>
    </row>
    <row r="17" spans="1:3">
      <c r="A17" s="4" t="s">
        <v>34</v>
      </c>
      <c r="B17" s="5" t="n">
        <v>-7488</v>
      </c>
      <c r="C17" s="5" t="n">
        <v>9099</v>
      </c>
    </row>
    <row r="18" spans="1:3">
      <c r="A18" s="4" t="s">
        <v>32</v>
      </c>
      <c r="B18" s="5" t="n">
        <v>-296475</v>
      </c>
      <c r="C18" s="5" t="n">
        <v>-58186</v>
      </c>
    </row>
    <row r="19" spans="1:3">
      <c r="A19" s="4" t="s">
        <v>39</v>
      </c>
      <c r="B19" s="5" t="n">
        <v>799671</v>
      </c>
      <c r="C19" s="5" t="n">
        <v>-769592</v>
      </c>
    </row>
    <row r="20" spans="1:3">
      <c r="A20" s="4" t="s">
        <v>103</v>
      </c>
      <c r="B20" s="5" t="n">
        <v>-10672</v>
      </c>
      <c r="C20" s="5" t="n">
        <v>15645</v>
      </c>
    </row>
    <row r="21" spans="1:3">
      <c r="A21" s="4" t="s">
        <v>41</v>
      </c>
      <c r="B21" s="5" t="n">
        <v>1025235</v>
      </c>
      <c r="C21" s="5" t="n">
        <v>227643</v>
      </c>
    </row>
    <row r="22" spans="1:3">
      <c r="A22" s="4" t="s">
        <v>104</v>
      </c>
      <c r="B22" s="5" t="n">
        <v>-2556483</v>
      </c>
      <c r="C22" s="5" t="n">
        <v>-3716089</v>
      </c>
    </row>
    <row r="23" spans="1:3">
      <c r="A23" s="3" t="s">
        <v>105</v>
      </c>
    </row>
    <row r="24" spans="1:3">
      <c r="A24" s="4" t="s">
        <v>106</v>
      </c>
      <c r="B24" s="5" t="n">
        <v>-68851</v>
      </c>
      <c r="C24" s="5" t="n">
        <v>-11060</v>
      </c>
    </row>
    <row r="25" spans="1:3">
      <c r="A25" s="4" t="s">
        <v>107</v>
      </c>
      <c r="B25" s="5" t="n">
        <v>-68851</v>
      </c>
      <c r="C25" s="5" t="n">
        <v>-11060</v>
      </c>
    </row>
    <row r="26" spans="1:3">
      <c r="A26" s="3" t="s">
        <v>108</v>
      </c>
    </row>
    <row r="27" spans="1:3">
      <c r="A27" s="4" t="s">
        <v>109</v>
      </c>
      <c r="B27" s="5" t="n">
        <v>723781</v>
      </c>
      <c r="C27" s="5" t="n">
        <v>407524</v>
      </c>
    </row>
    <row r="28" spans="1:3">
      <c r="A28" s="4" t="s">
        <v>110</v>
      </c>
      <c r="B28" s="5" t="n">
        <v>938294</v>
      </c>
      <c r="C28" s="4" t="s">
        <v>48</v>
      </c>
    </row>
    <row r="29" spans="1:3">
      <c r="A29" s="4" t="s">
        <v>111</v>
      </c>
      <c r="B29" s="5" t="n">
        <v>17500</v>
      </c>
      <c r="C29" s="4" t="s">
        <v>48</v>
      </c>
    </row>
    <row r="30" spans="1:3">
      <c r="A30" s="4" t="s">
        <v>112</v>
      </c>
      <c r="B30" s="5" t="n">
        <v>300000</v>
      </c>
      <c r="C30" s="5" t="n">
        <v>800000</v>
      </c>
    </row>
    <row r="31" spans="1:3">
      <c r="A31" s="4" t="s">
        <v>113</v>
      </c>
      <c r="B31" s="5" t="n">
        <v>275000</v>
      </c>
      <c r="C31" s="5" t="n">
        <v>1370000</v>
      </c>
    </row>
    <row r="32" spans="1:3">
      <c r="A32" s="4" t="s">
        <v>114</v>
      </c>
      <c r="B32" s="5" t="n">
        <v>-295000</v>
      </c>
      <c r="C32" s="4" t="s">
        <v>48</v>
      </c>
    </row>
    <row r="33" spans="1:3">
      <c r="A33" s="4" t="s">
        <v>115</v>
      </c>
      <c r="B33" s="5" t="n">
        <v>1572120</v>
      </c>
      <c r="C33" s="5" t="n">
        <v>1538500</v>
      </c>
    </row>
    <row r="34" spans="1:3">
      <c r="A34" s="4" t="s">
        <v>116</v>
      </c>
      <c r="B34" s="5" t="n">
        <v>-790838</v>
      </c>
      <c r="C34" s="5" t="n">
        <v>-315790</v>
      </c>
    </row>
    <row r="35" spans="1:3">
      <c r="A35" s="4" t="s">
        <v>117</v>
      </c>
      <c r="B35" s="5" t="n">
        <v>8000</v>
      </c>
      <c r="C35" s="5" t="n">
        <v>138500</v>
      </c>
    </row>
    <row r="36" spans="1:3">
      <c r="A36" s="4" t="s">
        <v>118</v>
      </c>
      <c r="B36" s="5" t="n">
        <v>-172193</v>
      </c>
      <c r="C36" s="5" t="n">
        <v>-204500</v>
      </c>
    </row>
    <row r="37" spans="1:3">
      <c r="A37" s="4" t="s">
        <v>119</v>
      </c>
      <c r="B37" s="5" t="n">
        <v>2576664</v>
      </c>
      <c r="C37" s="5" t="n">
        <v>3734234</v>
      </c>
    </row>
    <row r="38" spans="1:3">
      <c r="A38" s="4" t="s">
        <v>120</v>
      </c>
      <c r="B38" s="5" t="n">
        <v>-48670</v>
      </c>
      <c r="C38" s="5" t="n">
        <v>7085</v>
      </c>
    </row>
    <row r="39" spans="1:3">
      <c r="A39" s="4" t="s">
        <v>121</v>
      </c>
      <c r="B39" s="5" t="n">
        <v>61459</v>
      </c>
      <c r="C39" s="5" t="n">
        <v>2986</v>
      </c>
    </row>
    <row r="40" spans="1:3">
      <c r="A40" s="4" t="s">
        <v>122</v>
      </c>
      <c r="B40" s="5" t="n">
        <v>12789</v>
      </c>
      <c r="C40" s="5" t="n">
        <v>10071</v>
      </c>
    </row>
    <row r="41" spans="1:3">
      <c r="A41" s="3" t="s">
        <v>123</v>
      </c>
    </row>
    <row r="42" spans="1:3">
      <c r="A42" s="4" t="s">
        <v>124</v>
      </c>
      <c r="B42" s="5" t="n">
        <v>12310</v>
      </c>
      <c r="C42" s="5" t="n">
        <v>20870</v>
      </c>
    </row>
    <row r="43" spans="1:3">
      <c r="A43" s="4" t="s">
        <v>125</v>
      </c>
      <c r="B43" s="4" t="s">
        <v>48</v>
      </c>
      <c r="C43" s="4" t="s">
        <v>48</v>
      </c>
    </row>
    <row r="44" spans="1:3">
      <c r="A44" s="3" t="s">
        <v>126</v>
      </c>
    </row>
    <row r="45" spans="1:3">
      <c r="A45" s="4" t="s">
        <v>127</v>
      </c>
      <c r="B45" s="5" t="n">
        <v>1099600</v>
      </c>
      <c r="C45" s="5" t="n">
        <v>1038300</v>
      </c>
    </row>
    <row r="46" spans="1:3">
      <c r="A46" s="4" t="s">
        <v>128</v>
      </c>
      <c r="B46" s="5" t="n">
        <v>681625</v>
      </c>
      <c r="C46" s="4" t="s">
        <v>48</v>
      </c>
    </row>
    <row r="47" spans="1:3">
      <c r="A47" s="4" t="s">
        <v>129</v>
      </c>
      <c r="B47" s="5" t="n">
        <v>23200</v>
      </c>
      <c r="C47" s="5" t="n">
        <v>168000</v>
      </c>
    </row>
    <row r="48" spans="1:3">
      <c r="A48" s="4" t="s">
        <v>130</v>
      </c>
      <c r="B48" s="4" t="s">
        <v>48</v>
      </c>
      <c r="C48" s="5" t="n">
        <v>93545</v>
      </c>
    </row>
    <row r="49" spans="1:3">
      <c r="A49" s="4" t="s">
        <v>131</v>
      </c>
      <c r="B49" s="5" t="n">
        <v>597624</v>
      </c>
      <c r="C49" s="5" t="n">
        <v>1631138</v>
      </c>
    </row>
    <row r="50" spans="1:3">
      <c r="A50" s="4" t="s">
        <v>132</v>
      </c>
      <c r="B50" s="7" t="n">
        <v>647043</v>
      </c>
      <c r="C50" s="7" t="n">
        <v>122884</v>
      </c>
    </row>
    <row r="51" spans="1:3">
      <c r="A51" s="4" t="s">
        <v>133</v>
      </c>
      <c r="B51" s="5" t="n">
        <v>400000</v>
      </c>
      <c r="C51" s="4" t="s">
        <v>48</v>
      </c>
    </row>
    <row r="52" spans="1:3">
      <c r="A52" s="4" t="s">
        <v>134</v>
      </c>
      <c r="B52" s="7" t="n">
        <v>2203</v>
      </c>
      <c r="C52"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40:48Z</dcterms:created>
  <dcterms:modified xmlns:dcterms="http://purl.org/dc/terms/" xmlns:xsi="http://www.w3.org/2001/XMLSchema-instance" xsi:type="dcterms:W3CDTF">2018-11-09T12:40:48Z</dcterms:modified>
</cp:coreProperties>
</file>